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mmon Stock Reserved for Issua" sheetId="14" state="visible" r:id="rId14"/>
    <sheet xmlns:r="http://schemas.openxmlformats.org/officeDocument/2006/relationships" name="Preferred Stock" sheetId="15" state="visible" r:id="rId15"/>
    <sheet xmlns:r="http://schemas.openxmlformats.org/officeDocument/2006/relationships" name="Preferred Stock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structuring Cos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Common Stock Reserved for Iss26" sheetId="26" state="visible" r:id="rId26"/>
    <sheet xmlns:r="http://schemas.openxmlformats.org/officeDocument/2006/relationships" name="Preferred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Restructuring Costs (Tables)" sheetId="30" state="visible" r:id="rId30"/>
    <sheet xmlns:r="http://schemas.openxmlformats.org/officeDocument/2006/relationships" name="Selected Quarterly Financial 31" sheetId="31" state="visible" r:id="rId31"/>
    <sheet xmlns:r="http://schemas.openxmlformats.org/officeDocument/2006/relationships" name="The Company and Basis of Pres32" sheetId="32" state="visible" r:id="rId32"/>
    <sheet xmlns:r="http://schemas.openxmlformats.org/officeDocument/2006/relationships" name="Summary of Significant Accoun33" sheetId="33" state="visible" r:id="rId33"/>
    <sheet xmlns:r="http://schemas.openxmlformats.org/officeDocument/2006/relationships" name="Net Loss Per Share - Schedule o"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Balance Sheet Components - Summ" sheetId="37" state="visible" r:id="rId37"/>
    <sheet xmlns:r="http://schemas.openxmlformats.org/officeDocument/2006/relationships" name="Balance Sheet Components - Su38" sheetId="38" state="visible" r:id="rId38"/>
    <sheet xmlns:r="http://schemas.openxmlformats.org/officeDocument/2006/relationships" name="Balance Sheet Components - Su39" sheetId="39" state="visible" r:id="rId39"/>
    <sheet xmlns:r="http://schemas.openxmlformats.org/officeDocument/2006/relationships" name="Balance Sheet Components - Addi" sheetId="40" state="visible" r:id="rId40"/>
    <sheet xmlns:r="http://schemas.openxmlformats.org/officeDocument/2006/relationships" name="Balance Sheet Components - Su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on Stock Reserved for Iss45" sheetId="45" state="visible" r:id="rId45"/>
    <sheet xmlns:r="http://schemas.openxmlformats.org/officeDocument/2006/relationships" name="Preferred Stock - Additional In" sheetId="46" state="visible" r:id="rId46"/>
    <sheet xmlns:r="http://schemas.openxmlformats.org/officeDocument/2006/relationships" name="Preferred Stock - Changes in Re" sheetId="47" state="visible" r:id="rId47"/>
    <sheet xmlns:r="http://schemas.openxmlformats.org/officeDocument/2006/relationships" name="Preferred Stock Warrants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50"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Income Taxes - Additional Infor" sheetId="53" state="visible" r:id="rId53"/>
    <sheet xmlns:r="http://schemas.openxmlformats.org/officeDocument/2006/relationships" name="Income Taxes - Schedule of Geog" sheetId="54" state="visible" r:id="rId54"/>
    <sheet xmlns:r="http://schemas.openxmlformats.org/officeDocument/2006/relationships" name="Income Taxes - Components of Pr" sheetId="55" state="visible" r:id="rId55"/>
    <sheet xmlns:r="http://schemas.openxmlformats.org/officeDocument/2006/relationships" name="Income Taxes - Reconciliation B" sheetId="56" state="visible" r:id="rId56"/>
    <sheet xmlns:r="http://schemas.openxmlformats.org/officeDocument/2006/relationships" name="Income Taxes - Components of De" sheetId="57" state="visible" r:id="rId57"/>
    <sheet xmlns:r="http://schemas.openxmlformats.org/officeDocument/2006/relationships" name="Income Taxes - Unrecognized Tax" sheetId="58" state="visible" r:id="rId58"/>
    <sheet xmlns:r="http://schemas.openxmlformats.org/officeDocument/2006/relationships" name="Income Taxes - Additional Inf59" sheetId="59" state="visible" r:id="rId59"/>
    <sheet xmlns:r="http://schemas.openxmlformats.org/officeDocument/2006/relationships" name="Restructuring Costs - Summary o"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652">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RRA</t>
  </si>
  <si>
    <t>Entity Registrant Name</t>
  </si>
  <si>
    <t>Sierra Oncolo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Prepaid expenses and other current assets</t>
  </si>
  <si>
    <t>Total current assets</t>
  </si>
  <si>
    <t>Property and equipment, net</t>
  </si>
  <si>
    <t>Other assets</t>
  </si>
  <si>
    <t>TOTAL ASSETS</t>
  </si>
  <si>
    <t>CURRENT LIABILITIES:</t>
  </si>
  <si>
    <t>Accrued liabilities</t>
  </si>
  <si>
    <t>Accounts payable</t>
  </si>
  <si>
    <t>Total current liabilities</t>
  </si>
  <si>
    <t>TOTAL LIABILITIES</t>
  </si>
  <si>
    <t>Commitments and Contingencies (Note 6)</t>
  </si>
  <si>
    <t xml:space="preserve"> </t>
  </si>
  <si>
    <t>STOCKHOLDERS' EQUITY:</t>
  </si>
  <si>
    <t>Preferred stock, $0.001 par value; 10,000,000 shares authorized as of December 31, 2017 and December 31, 2016; nil shares issued and outstanding as of December 31, 2017 and December 31, 2016</t>
  </si>
  <si>
    <t>Common stock, $0.001 par value; 500,000,000 shares authorized as of December 31, 2017 and 2016; 52,395,223 and 30,370,946 shares issued and outstanding as of December 31, 2017 and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Operating expenses:</t>
  </si>
  <si>
    <t>Research and development</t>
  </si>
  <si>
    <t>General and administrative</t>
  </si>
  <si>
    <t>Total operating expenses</t>
  </si>
  <si>
    <t>Loss from operations</t>
  </si>
  <si>
    <t>Other income (expense), net:</t>
  </si>
  <si>
    <t>Other income</t>
  </si>
  <si>
    <t>Change in fair value of preferred stock warrants</t>
  </si>
  <si>
    <t>Total other income (expense), net</t>
  </si>
  <si>
    <t>Loss before provision for income taxes</t>
  </si>
  <si>
    <t>Provision for income taxes</t>
  </si>
  <si>
    <t>Net loss and comprehensive loss</t>
  </si>
  <si>
    <t>Adjustment to redemption value on redeemable convertible preferred stock</t>
  </si>
  <si>
    <t>Net loss attributable to common stockholders</t>
  </si>
  <si>
    <t>Net loss per share attributable to common stockholders, basic and diluted</t>
  </si>
  <si>
    <t>Weighted-average shares used in computing net loss per share attributable to common stockholders, basic and diluted</t>
  </si>
  <si>
    <t>Series B and B-1 [Member]</t>
  </si>
  <si>
    <t>Redeemable convertible preferred stock dividend</t>
  </si>
  <si>
    <t>Series C and D [Member]</t>
  </si>
  <si>
    <t>Consolidated Statements of Convertible and Redeemable Convertible Preferred Stock and Stockholders' Equity (Deficit) - USD ($) $ in Thousands</t>
  </si>
  <si>
    <t>Total</t>
  </si>
  <si>
    <t>Convertible Preferred Stock [Member]</t>
  </si>
  <si>
    <t>Redeemable Convertible Preferred Stock [Member]</t>
  </si>
  <si>
    <t>Series C and D Redeemable Convertible Preferred Stock [Member]</t>
  </si>
  <si>
    <t>Series B and B-1 Redeemable Convertible Preferred Stock [Member]</t>
  </si>
  <si>
    <t>Common Stock [Member]</t>
  </si>
  <si>
    <t>Common Stock [Member]Series C and D Redeemable Convertible Preferred Stock [Member]</t>
  </si>
  <si>
    <t>Additional Paid-In Capital [Member]</t>
  </si>
  <si>
    <t>Additional Paid-In Capital [Member]Series C and D Redeemable Convertible Preferred Stock [Member]</t>
  </si>
  <si>
    <t>Additional Paid-In Capital [Member]Series B and B-1 Redeemable Convertible Preferred Stock [Member]</t>
  </si>
  <si>
    <t>Accumulated Other Comprehensive Loss [Member]</t>
  </si>
  <si>
    <t>Accumulated Deficit [Member]</t>
  </si>
  <si>
    <t>Stockholders Equity, Beginning Balance at Dec. 31, 2014</t>
  </si>
  <si>
    <t>Stockholders Equity, Beginning Balance, Shares at Dec. 31, 2014</t>
  </si>
  <si>
    <t>Issuance of common stock for exercise of stock options</t>
  </si>
  <si>
    <t>Issuance of common stock for exercise of stock options, Shares</t>
  </si>
  <si>
    <t>Stock-based compensation</t>
  </si>
  <si>
    <t>Vesting of early exercised stock options</t>
  </si>
  <si>
    <t>Issuance of redeemable convertible preferred stock upon exercise of redeemable convertible preferred stock warrants</t>
  </si>
  <si>
    <t>Issuance of redeemable convertible preferred stock upon exercise of redeemable convertible preferred stock warrants, Shares</t>
  </si>
  <si>
    <t>Issuance of redeemable convertible preferred stock upon net exercise of redeemable convertible preferred stock warrants upon initial public offering</t>
  </si>
  <si>
    <t>Issuance of redeemable convertible preferred stock upon net exercise of redeemable convertible preferred stock warrants and reclassification of preferred stock warrant liability upon initial public offering, Shares</t>
  </si>
  <si>
    <t>Conversion of convertible preferred stock to common stock upon initial public offering</t>
  </si>
  <si>
    <t>Conversion of convertible preferred stock to common stock upon initial public offering, Shares</t>
  </si>
  <si>
    <t>Conversion of redeemable convertible preferred stock to common stock upon initial public offering</t>
  </si>
  <si>
    <t>Conversion of redeemable convertible preferred stock to common stock upon initial public offering, Shares</t>
  </si>
  <si>
    <t>Issuance of stock, value</t>
  </si>
  <si>
    <t>Issuance of stock, shares</t>
  </si>
  <si>
    <t>Redeemable convertible preferred stock dividend, common stock issued</t>
  </si>
  <si>
    <t>Reclassification of other-than-temporary losses on short-term investments to net loss</t>
  </si>
  <si>
    <t>Net loss</t>
  </si>
  <si>
    <t>Stockholders Equity, Ending Balance at Dec. 31, 2015</t>
  </si>
  <si>
    <t>Stockholders Equity, Ending Balance, Shares at Dec. 31, 2015</t>
  </si>
  <si>
    <t>Stockholders Equity, Ending Balance at Dec. 31, 2016</t>
  </si>
  <si>
    <t>Stockholders Equity, Ending Balance, Shares at Dec. 31, 2016</t>
  </si>
  <si>
    <t>Stockholders Equity, Ending Balance at Dec. 31, 2017</t>
  </si>
  <si>
    <t>Stockholders Equity, Ending Balance, Shares at Dec. 31, 2017</t>
  </si>
  <si>
    <t>Cumulative effect of adoption of new accounting standard</t>
  </si>
  <si>
    <t>Consolidated Statements of Convertible and Redeemable Convertible Preferred Stock and Stockholders' Equity (Deficit) (Parenthetical) - USD ($) $ in Millions</t>
  </si>
  <si>
    <t>Statement of Stockholders' Equity [Abstract]</t>
  </si>
  <si>
    <t>Issuance of common stock in connection with initial public offering, issuance costs</t>
  </si>
  <si>
    <t>Consolidated Statements of Cash Flows - USD ($) $ in Thousands</t>
  </si>
  <si>
    <t>CASH FLOWS FROM OPERATING ACTIVITIES:</t>
  </si>
  <si>
    <t>Adjustments to reconcile net loss to net cash used in operating activities:</t>
  </si>
  <si>
    <t>Depreciation</t>
  </si>
  <si>
    <t>Non-cash restructuring charges</t>
  </si>
  <si>
    <t>Change in fair value of preferred stock warrant liabilities</t>
  </si>
  <si>
    <t>Other</t>
  </si>
  <si>
    <t>Changes in operating assets and liabilities:</t>
  </si>
  <si>
    <t>Prepaid expenses and other assets</t>
  </si>
  <si>
    <t>Net cash used in operating activities</t>
  </si>
  <si>
    <t>CASH FLOWS FROM INVESTING ACTIVITIES:</t>
  </si>
  <si>
    <t>Purchase of property and equipment</t>
  </si>
  <si>
    <t>Change in restricted cash</t>
  </si>
  <si>
    <t>Proceeds from sale of property and equipment</t>
  </si>
  <si>
    <t>Proceeds from sale of short-term investments</t>
  </si>
  <si>
    <t>Purchase of short-term investments</t>
  </si>
  <si>
    <t>Net cash (used in) provided by investing activities</t>
  </si>
  <si>
    <t>CASH FLOWS FROM FINANCING ACTIVITIES:</t>
  </si>
  <si>
    <t>Proceeds from issuance of common stock upon follow-on offering, net of offering costs</t>
  </si>
  <si>
    <t>Proceeds from exercise of common stock options</t>
  </si>
  <si>
    <t>Payment of deferred offering costs</t>
  </si>
  <si>
    <t>Proceeds from issuance of common stock upon initial public offering, net of issuance costs</t>
  </si>
  <si>
    <t>Proceeds from exercise of redeemable convertible preferred stock warrants</t>
  </si>
  <si>
    <t>Proceeds from early exercise of stock options</t>
  </si>
  <si>
    <t>Net cash provided by financing activities</t>
  </si>
  <si>
    <t>Effect of exchange rate changes on cash and cash equivalents</t>
  </si>
  <si>
    <t>NET (DECREASE) INCREAS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INFORMATION:</t>
  </si>
  <si>
    <t>Property and equipment purchases included in accounts payable and accrued liabilities</t>
  </si>
  <si>
    <t>Change in redemption value of redeemable convertible preferred stock</t>
  </si>
  <si>
    <t>Conversion of preferred stock to common stock</t>
  </si>
  <si>
    <t>Issuance of redeemable convertible preferred stock on exercise of warrants</t>
  </si>
  <si>
    <t>Deferred offering/financing costs included in accounts payable and accrued liabilities</t>
  </si>
  <si>
    <t>Payment of Series B and B-1 redeemable convertible preferred stock cumulative dividend</t>
  </si>
  <si>
    <t>Fair value of common stock issued in settlement of Series C and Series D redeemable convertible preferred stock cumulative dividends</t>
  </si>
  <si>
    <t>The Company and Basis of Presentation</t>
  </si>
  <si>
    <t>Organization, Consolidation and Presentation of Financial Statements [Abstract]</t>
  </si>
  <si>
    <t>1. The Company and Basis of
Presentation
Organization and Description of Business
Sierra Oncology, Inc. (together with its subsidiaries,
collectively referred to as the “Company”), a Delaware
corporation, is a clinical stage drug development company advancing
targeted therapeutics for the treatment of patients with cancer.
Sierra Oncology’s lead drug candidate is SRA737, a potent,
highly selective, orally bioavailable small molecule inhibitor of
Checkpoint kinase 1 (Chk1), a key regulator of cell cycle
progression and the DNA Damage Response (DDR) replication stress
response. Sierra Oncology is also advancing SRA141, a potent,
selective and orally bioavailable small molecule inhibitor of cell
division cycle 7 kinase (Cdc7) undergoing preclinical
development.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Initial Public Offering
On July 15, 2015, the Company’s Registration Statement
on Form S-1 No. 333-204921)
On July 21, 2015, immediately prior to the closing of the IPO,
all outstanding shares of convertible and redeemable convertible
preferred stock converted into 18,361,953 shares of common stock,
including an aggregate of 390,680 shares of common stock that were
issued pursuant to the net exercise of 493,648 preferred stock
warrants at the IPO price of $17.00 per share and an aggregate of
481,671 shares of common stock that were issued pursuant to the
cash exercise of 481,671 preferred stock warrants. The IPO closed
on July 21, 2015.
On the closing of the IPO, the Company paid $5.5 million to
the holders of its Series B and B-1
Following the filing of the Restated Certificate of Incorporation
of the Company on July 21, 2015, the number of shares of
capital stock the Company is authorized to issue is 510,000,000
shares, of which 500,000,000 shares may be common stock and
10,000,000 shares may be preferred stock. Both the common stock and
the preferred stock have a par value of $0.001 per share.
Follow On Offering
On February 14, 2017, the Company completed an underwritten
public offering of 19,500,000 shares of common stock. As part of
the underwritten public offering, on February 21, 2017 the
Company issued an additional 2,347,636 shares of common stock
representing the underwriters’ exercise of a majority of
their over-allotment option. All shares were offered by the Company
at a price to the public of $1.35 per share. The aggregate net
proceeds received by the Company from the offering were
$27.4 million, net of underwriting discounts and commissions
and offering expenses of $2.1 million.
Reverse Stock Split
On June 29, 2015, the Company’s Board of Directors
approved an amendment to the Company’s Amended and Restated
Certificate of Incorporation to effect a reverse split of the
Company’s common stock, convertible preferred stock and
redeemable convertible preferred stock at a 7.45-to-1</t>
  </si>
  <si>
    <t>Summary of Significant Accounting Policies</t>
  </si>
  <si>
    <t>Accounting Policies [Abstract]</t>
  </si>
  <si>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stock options issued, accruals such as research and development
costs, the fair value of common stock, the fair value of preferred
stock, the fair value of preferred stock warrant liabilitie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security deposit required for a facility lease.
Restricted cash consists of funds invested in a money market fund.
As of December 31, 2017 and December 31, 2016, restricted
cash of $0.2 million was included in other assets in the
accompanying consolidated balance sheets.
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Company’s cash, cash equivalents and restricted cash exceeded
federally insured limits by $100.0 million and
$108.7 million at December 31, 2017 and 2016,
respectively.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Fair Value of Financial Instruments
The Company’s cash and cash equivalents, restricted cash,
other current assets, accounts payable, and accrued liabilities
approximate their fair value at December 31, 2017 and 2016,
due to their short duration.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Leasehold
improvements are amortized on a straight-line basis over the
shorter of the estimated useful lives of the assets or the
remaining lease term.
Other Assets
Other assets consist primarily of restricted cash pledged as
collateral for a corporate credit card facility, long-term prepaid
rent and refundable security deposits required for facility
leases.
Preferred Stock Warrant Liabilities
The Company accounted for its warrants issued in connection with
its various financing transactions based upon the characteristics
and provisions of the instrument. Warrants classified as derivative
liabilities we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On the closing of the IPO on July 21, 2015
(discussed in Note 1), all outstanding warrants were exercised and
the liability on the preferred stock warrants was reclassified to
additional paid-in
Research and Development Costs
Research and development costs are expensed as incurred. The
Company accounts for non-refundable
Upfront payments made in connection with license agreements are
expensed as research and developments costs, as the assets acquired
do not have alternative future use. Contingent milestone payment
obligations due to third parties under license agreements are
expensed when the milestones are considered probable of
occurring.
Research and development costs include fees incurred in connection
with license agree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
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
Recent Accounting Pronouncements
In February 2016, the Financial Accounting Standards Board (FASB)
issued FASB Accounting Standards Update (ASU) No. 2016-02, Leases (Topic
842) right-of-use</t>
  </si>
  <si>
    <t>Net Loss Per Share</t>
  </si>
  <si>
    <t>Earnings Per Share [Abstract]</t>
  </si>
  <si>
    <t>3. Net Loss Per Share
Basic net loss per share is calculated by dividing net loss
attributable to common stockholders by the weighted-average number
of common shares outstanding during the period, less common stock
issued that is subject to repurchase, without consideration for
common stock equivalents. Diluted net loss per share is computed by
dividing net loss by the weighted-average number of common share
equivalents outstanding for the period determined using the
treasury-stock method. For purposes of this calculation, stock
options and common stock subject to repurchase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December 31,
2017 2016 2015
Options to purchase common stock 7,470,601 6,543,654 3,522,813
Common stock subject to repurchase
—
— 23,554
Total potential dilutive shares 7,470,601 6,543,654 3,546,367</t>
  </si>
  <si>
    <t>Fair Value Measurements</t>
  </si>
  <si>
    <t>Fair Value Disclosures [Abstract]</t>
  </si>
  <si>
    <t>4. Fair Value Measurements
The Company measures and reports its cash equivalents and
restricted cash at fair value. The following table sets forth the
fair value of the Company’s financial assets and liabilities
measured on a recurring basis by level within the fair value
hierarchy:
December 31, 2017
Level 1 Level 2 Level 3 Total
(in
thousands)
Financial Assets
Money market funds $ 99,792 $
— $
— $ 99,792
Restricted money market funds 188
—
— 188
Total financial assets $ 99,980 $
— $
— $ 99,980
December 31, 2016
Level 1 Level 2 Level 3 Total
(in
thousands)
Financial Assets
Money market funds $ 107,043 $
— $
— $ 107,043
Restricted money market funds 200
—
— 200
Total financial assets $ 107,243 $
— $
— $ 107,243
Money market funds and restricted money market funds are measured
at fair value on a recurring basis using quoted prices and are
classified as a Level 1 input.
There were no transfers between Levels 1, 2 or 3 during the years
ended December 31, 2017 and 2016.</t>
  </si>
  <si>
    <t>Balance Sheet Components</t>
  </si>
  <si>
    <t>5. Balance Sheet Components
Cash and Cash Equivalents
Cash and cash equivalents consist of the following:
December 31,
2017 2016
(in
thousands)
Cash $ 556 $ 1,964
Cash equivalents:
Money market accounts 99,792 107,043
Total cash and cash equivalents $ 100,348 $ 109,007
Prepaid Expenses and Other Current Assets
Prepaid expenses and other current assets consist of the
following:
December 31,
2017 2016
(in
thousands)
Prepaid research and development project costs $ 549 $ 515
Prepaid insurance 478 511
Other receivables 103 70
Other 247 247
Total prepaid expenses and other current assets $ 1,377 $ 1,343
Property and Equipment, net
Property and equipment, net consists of the following:
December 31,
2017 2016
(in
thousands)
Software $ 254 $ 242
Computer equipment 93 255
Leasehold improvements 79 110
Furniture and fixtures 3 45
Property and equipment, gross 429 652
Less: accumulated depreciation (275 ) (252 )
Total property and equipment, net $ 154 $ 400
Depreciation related to the Company’s property and equipment
for the years ended December 31, 2017, 2016 and 2015 was
$0.3 million, $0.2 million and $0.1 million,
respectively.
During the year ended December 31, 2016, as a result of the
decision to halt investment in PNT2258 and the DNAi platform, the
Company recorded impairment charges of $0.1 million on its lab
equipment (see Note 12).
Accrued Liabilities
Accrued liabilities consist of the following:
December 31,
2017 2016
(in
thousands)
Accrued research and development costs $ 2,763 $ 1,600
Accrued employee related costs 2,699 2,084
Accrued professional fees 317 381
Accrued restructuring costs (Note 12) 137 763
Other 217 293
Total accrued liabilities $ 6,133 $ 5,121</t>
  </si>
  <si>
    <t>Commitments and Contingencies</t>
  </si>
  <si>
    <t>Commitments and Contingencies Disclosure [Abstract]</t>
  </si>
  <si>
    <t>6. Commitments and
Contingencies
License Agreements
In September 2016, the Company entered into an exclusive license
agreement with CRT Pioneer Fund LP (CPF) for worldwide rights,
know-how one-time product-by-product country-by-country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The Company will be required to pay
Carna milestone payments of up to an aggregate of
$270.0 million upon achievement of certain developmental,
regulatory and commercial milestone events, which will be accrued
once they are considered probable of occurring. As at
December 31, 2017, the Company had not recorded any milestone
payments to Carna. In addition, the Company is required to pay
Carna tiered single-digit royalties on net sales of product
candidates (as defined under the Carna License Agreement).
Lease Agreements
In February 2015, the Company entered into an operating lease
agreement to sublease office space in Vancouver, Canada. The
operating lease agreement expires on February 27, 2018. Under
the terms of the agreement, the Company issued a letter of credit
to the sublessor on closing, which was collateralized by a
restricted deposit of $13,000 at December 31, 2017. In June
2017, the Company entered into a new operating lease agreement to
continue leasing the office space in Vancouver, Canada commencing
March 1, 2018. The new lease expires on February 28, 2023
and can be extended for an additional term of 5 years.
In January 2016, the Company entered into an operating lease
agreement to lease office space near San Francisco, California. The
operating lease agreement expires on April 30, 2019. In
September 2017, the Company entered into a sublease agreement to
sublet the premises to a third party until April 30, 2019. The
fair value of the remaining contractual obligation, net of sublease
income, as of the cease-use
In addition to base rent, these leases require payment of taxes and
other operating costs. These operating costs are not included in
the table below.
As of December 31, 2017, the aggregate future non-cancelable
Years Ending December 31: Operating
(in thousands)
2018 $ 424
2019 272
2020 225
2021 229
2022 183
Total (a) $ 1,333
(a) Minimum lease payments have not been
reduced by total minimum sublease rentals of $0.2 million due
in the future under sublease.
The total rent expense for the years ended December 31, 2017,
2016 and 2015 was $0.5 million, $0.5 million and
$0.3 million, respectively.
Legal
On November 9, 2016, a purported securities class action
lawsuit was filed in the United States District Court for the
Southern District of New York against the Company and certain of
its executive officers. The lawsuit was brought by purported
stockholders of the Company seeking to represent a class consisting
of stockholders who purchased stock between July 15, 2015 and
June 6, 2016. The lawsuit asserts claims under
Sections 10(b) and 20(a) of the Securities Exchange Act of
1934 and seeks unspecified damages and other relief. The Company
believes that the claims are without merit and intends to defend
the lawsuit vigorously. It is possible that additional similar
lawsuits could be filed. Due to the early stage of the litigation,
the Company is unable to predict the outcome of this matter and is
unable to make a meaningful estimate of the amount or range of
loss, if any, that could result from an unfavorable outcome.
On November 18, 2016, a purported securities class action
lawsuit was filed in the Superior Court of the State of California
for the County of San Mateo against the Company, certain of its
executive officers and directors, and the underwriters for the
Company’s IPO of its common stock. On February 9, 2017,
a substantially identical putative class action suit was filed in
the Superior Court of the State of California for the County of San
Mateo asserting the same claims on behalf of the same putative
class. The lawsuits were brought by purported stockholders of the
Company seeking to represent a class consisting of stockholders who
purchased stock pursuant to and/or traceable to the Company’s
Registration Statement on Form S-1.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7.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December 31,
2017 2016
Outstanding stock options 7,470,601 6,543,654
Shares reserved for future option grants 1,503,770 1,392,521
Shares reserved under the 2015 employee stock purchase plan 700,000 700,000
Total common stock reserved for issuance 9,674,371 8,636,175</t>
  </si>
  <si>
    <t>Preferred Stock</t>
  </si>
  <si>
    <t>8. Preferred Stock
As of December 31, 2017 and December 31, 2016, the
Company had 10,000,000 shares of preferred stock authorized with a
par value of $0.001. No shares of preferred stock were outstanding
as of December 31, 2017 and December 31, 2016.
Convertible and Redeemable Convertible Preferred Stock
During the year ended December 31, 2015, the Company issued an
aggregate of 481,671 shares of redeemable convertible preferred
stock upon the cash exercise of the Company’s Series
B-1 B-1
In addition, during the year ended December 31, 2015, the
Company issued an aggregate of 390,032 shares of redeemable
convertible preferred stock upon the net exercise of the
Company’s Series B, Series B-1 B-1
On July 21, 2015 (closing date of the IPO), all outstanding
shares of Series A convertible preferred stock converted into
252,817 shares of common stock and all outstanding shares of Series
B, Series B-1,
The Company’s Series B, B-1, B-1, paid-in
Year Ended December 31,
Redeemable Convertible Preferred Stock
(in thousands)
Series B $ 46,976
Series B-1 36,961
Series C 52,832
Series D 237,246
Total adjustment to redemption value on redeemable convertible
preferred stock $ 374,015
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At
July 21, 2015 (closing date of the IPO), the fair value of
redeemable convertible preferred stock was estimated based on the
underlying value of the Company’s common stock.
Amendment to Dividend Rights
On June 11, 2015, the Company’s stockholders approved an
amendment to the Company’s Certificate of Incorporation to
modify the terms of the cumulative accruing dividends on the
outstanding shares of the Company’s Series C and Series D
redeemable convertible preferred stock. Under the terms of the
Amended Certificate of Incorporation, upon conversion of the
Company’s redeemable convertible preferred stock into common
stock in connection with an IPO, the Company was required to pay
50% of the then accrued but unpaid accruing dividends on shares of
the Series C and Series D redeemable convertible preferred stock in
shares of the Company’s common stock instead of payment in
cash and the remaining 50% of the then accrued but unpaid accruing
dividends was to be forfeited. The settlement of the accrued but
unpaid accruing dividends in shares of common stock was required to
be at the original issue price of the Series C and Series D
redeemable convertible preferred stock of $5.215 per share. The
terms of the dividends payable on the Series B and Series
B-1
Settlement of Cumulative Dividends
On July 21, 2015 (closing date of the IPO), the Company had
total cumulative unpaid dividends in arrears of $18.9 million,
which consisted of $9.4 million for the Series B,
$1.7 million for the Series B-1, B-1 B-1</t>
  </si>
  <si>
    <t>Preferred Stock Warrants</t>
  </si>
  <si>
    <t>Text Block [Abstract]</t>
  </si>
  <si>
    <t>9. Preferred Stock Warrants
The Company classified its preferred stock warrants as liabilities.
During the year ended December 31, 2015, $19.3 million of
the fair value of the warrant liability was reclassified to
redeemable convertible preferred stock and then into additional
paid-in
During the year ended December 31, 2015, 31,778 of the Series
B-1 B-1
On the closing of the Company’s IPO, all of the remaining
outstanding preferred stock warrants were net exercised at the IPO
price of $17.00 per share, which resulted in 6,499 shares of common
stock being issued upon the net exercise of outstanding warrants to
purchase 10,414 shares of Series B preferred stock, 291,164
shares of common stock being issued upon the net exercise of
outstanding warrants to purchase 349,054 shares of Series
B-1
During the year ended December 31, 2015, the Company
remeasured the preferred stock warrants using the OPM and/or PWERM
models, or based on the fair value of the underlying stock. On the
closing of the IPO in July 2015, the outstanding preferred stock
warrants were exercised and the liability on the preferred stock
warrants was reclassified to additional paid-in
The change in fair value of the preferred stock warrant liabilities
was attributable to the increase of the fair value of the
underlying stock. The change in the fair value of preferred stock
warrants for the year ended December 31, 2015 was recognized
as a component of other income (expense), net in the condensed
consolidated statements of operations.</t>
  </si>
  <si>
    <t>Stock-Based Compensation</t>
  </si>
  <si>
    <t>Disclosure of Compensation Related Costs, Share-based Payments [Abstract]</t>
  </si>
  <si>
    <t>10. Stock-Based Compensation
In the accompanying consolidated statement of operations, the
Company recognized stock-based compensation expense for its
employees and non-employees
Year Ended
December 31,
2017 2016 2015
(in
thousands)
Research and development $ 3,966 $ 3,635 $ 1,846
General and administrative 1,939 1,875 1,340
Total stock-based compensation $ 5,905 $ 5,510 $ 3,186
Determination of Fair Value
The estimated grant-date fair value of all the Company’s
stock-based awards was calculated using the Black-Scholes option
pricing model, based on the following assumptions:
Year Ended
December 31,
2017 2016 2015
Expected term (in years)
5.3 – 7.0
5.1 – 9.9
5.2 – 10.0
Expected volatility
86 – 96 %
77 – 87 %
75 – 84 %
Risk-free interest rate
1.8 – 2.3 %
1.1 – 2.4 %
1.5 – 2.4 %
Expected dividend rate
— %
— %
— %
The fair value of each stock option grant was determined by the
Company using the methods and assumptions discussed below. Each of
these inputs is subjective and generally requires significant
judgment and estimation by management.
Expected Term— non-employees
Expected Volatility—
Risk-Free Interest Rate— zero-coupon
Expected Dividend Rate—
Forfeiture Rate—
Fair Value of Common Stock—
On January 1, 2017, the Company adopted FASB ASU No. 2016-09 2016-09), Compensation—Stock
Compensation (Topic 718) ,
Equity Incentive Plans
2015 Plan
The 2015 Equity Incentive Plan (2015 Plan) became effective on
July 14, 2015. As of December 31, 2017, 6,493,998 shares
were reserved for issuance under the 2015 Plan. The number of
shares reserved for issuance under the 2015 Plan will increase
automatically on January 1 of each calendar year from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and 2015 Plan and related
information is as follows:
Options Outstanding
Shares Number Weighted- Weighted- Aggregate
Outstanding—December 31, 2014 1,550,101 2,138,096 $0.91 9.29 $ 3,153
Awards authorized 3,400,000
Options granted (1,471,664 ) 1,471,664 8.06
Options exercised
— (41,505 ) 0.76
Options cancelled 45,442 (45,442 ) 7.76
Outstanding—December 31, 2015 3,523,879 3,522,813 3.81 8.78 40,425
Awards authorized 1,202,324
Options granted (3,710,980 ) 3,710,980 3.22
Options exercised
— (312,841 ) 0.67
Options cancelled 377,298 (377,298 ) 7.04
Outstanding—December 31, 2016 1,392,521 6,543,654 3.44 8.82 888
Awards authorized 1,214,837
Options granted (1,502,025 ) 1,502,025 1.45
Options exercised
— (176,641 ) 0.94
Options cancelled 398,437 (398,437 ) 3.55
Outstanding—December 31, 2017 1,503,770 7,470,601 $3.09 8.12 $ 12,363
Exercisable—December 31, 2017 3,995,823 $3.10 7.61 $ 6,749
Vested and expected to vest—December 31, 2017 7,470,601 $3.09 8.12 $ 12,363
The weighted-average grant date fair values of options granted
during the years ended December 31, 2017, 2016 and 2015 was
$1.09, $2.19 and $10.51 per share. The aggregate intrinsic value of
options exercised was $0.2 million, $1.2 million and
$0.2 million for the years ended December 31, 2017, 2016
and 2015. The total grant date fair value of options vested for the
years ended December 31, 2017, 2016 and 2015 was
$6.5 million, $6.1 million and $1.4 million.
As of December 31, 2017, total unrecognized stock-based
compensation related to unvested stock options was
$9.2 million, which the Company expects to recognize over a
remaining weighted-average period of 1.8 years.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Company’s common stock at a 15% discount during a
series of discrete offering periods, subject to any plan
limitations. The ESPP will not become effective until such time as
the Compensation Committee determines in the future, and as of
December 31, 2017, the initial offering periods had not
commenced. As of December 31, 2017, no shares of common stock
have been issued to employees participating in the ESPP and 700,000
shares were available for issuance under the ESPP.</t>
  </si>
  <si>
    <t>Income Taxes</t>
  </si>
  <si>
    <t>Income Tax Disclosure [Abstract]</t>
  </si>
  <si>
    <t>11. Income Taxes
On December 22, 2017, the U.S. government enacted
comprehensive tax legislation commonly referred to as the Tax Cuts
and Jobs Act (Tax Act). The Tax Act significantly revises U.S. tax
law by, among other provisions, lowering the U.S. federal statutory
income tax rate from 35% to 21%, changing rules related to uses and
limitations of net operating loss carryforwards created in tax
years beginning after December 31, 2017 and eliminating or
reducing certain income tax deductions.
The effects of changes in tax laws are required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In connection with the Company’s initial analysis of the Tax
Act, it recorded a decrease of its net deferred tax assets of
$7.2 million for the period ended December 31, 2017, to
account for the rate reduction. This did not have an impact on the
Company’s financial statements since its U.S. deferred tax
assets are fully offset by a valuation allowance. However, given
the significant complexity of the Tax Act, these estimates may be
adjusted during the measurement period.
The geographical breakdown of loss before provision for income
taxes is as follows:
Year Ended
December 31,
2017 2016 2015
(in
thousands)
United States $ (42,425 ) $ (48,244 ) $ (53,376 )
International 566 520 171
Loss before provision for income taxes $ (41,859 ) $ (47,724 ) $ (53,205 )
The components of the provision for income taxes are as
follows:
Year Ended
December 31,
2017 2016 2015
(in
thousands)
Current tax provision:
Federal $
— $
— $
—
State
—
—
—
Foreign 183 170 59
Total current tax provision 183 170 59
Deferred tax provision (benefit):
Foreign (27 ) (27 ) (4 )
Total deferred tax provision (benefit) $ (27 ) $ (27 ) $ (4 )
Total provision for income taxes $ 156 $ 143 $ 55
The reconciliation between income taxes computed at the federal
statutory income tax rate and the provision for income taxes is as
follows:
Year Ended
December 31,
2017 2016 2015
(in
thousands)
Federal statutory rate 34.0 % 34.0 % 34.0 %
Effect of:
Effect of ownership change on deferred tax assets (84.8 )
—
—
Change in valuation allowance 69.5 (33.5 ) (27.8 )
US tax reform deferred impact of tax rate change (17.3 )
—
—
Federal tax credit (0.9 ) 1.6 2.6
State income tax benefit, net of federal benefit 0.1 0.1 2.9
Change in fair value of preferred stock warrants
—
— (11.1 )
Other permanent items (1.0 ) (2.5 ) (0.7 )
Total provision for income taxes (0.4 )% (0.3 )% (0.1 )%
The components of the deferred tax assets are as follows:
December 31,
2017 2016
(in
thousands)
Deferred tax assets:
Net operating loss carryforwards $ 9,183 $ 35,244
Stock Based Compensation 2,444 2,291
59 (e) expenditures and amortization 1,435
—
License fee 1,346 3,339
Research and development credits 365 2,597
Other 698 1,017
Gross deferred tax assets 15,471 44,488
Valuation allowance (15,395 ) (44,440 )
Total deferred tax assets 76 48
Deferred tax liabilities:
Other 13 12
Total deferred tax liabilities 13 12
Total net deferred tax assets $ 63 $ 36
Recognition of deferred tax assets is appropriate when realization
of these assets is more likely than not. Based upon the weight of
available evidence, which includes historical operating performance
and the recorded cumulative net losses in prior fiscal periods, the
Company recorded a full valuation allowance of $15.4 million
and $44.4 million against the net U.S. deferred tax assets as
of December 31, 2017 and 2016. The net valuation allowance
decreased by $29.0 million for the year ended
December 31, 2017 and increased by $16.0 million for the
year ended December 31, 2016.
Management assesses the available positive and negative evidence to
estimate if sufficient future taxable income will be generated to
use the existing deferred tax assets. Based on the weight of all
evidence, including a history of operating losses and the
Company’s ability to generate future taxable income to
realize the assets, management has determined that it is more
likely than not that the deferred tax assets will not be
realized.
Utilization of the Company’s net operating loss and research
and development credit carryforwards to offset taxable income are
subject to an annual limitation, pursuant to Internal Revenue Code
(IRC) Sections 382 and 383. As a result of stock offerings that
occurred prior to 2016, subsequent changes in the stock ownership,
and the stock offering in February 2017, an ownership change under
Section 382 is deemed to have occurred. As such, certain of
the Company’s tax attributes existing as of the date of the
ownership change are not be available for future use. The loss of
these attributes does not have any impact on the financial
statements since the net U.S. deferred tax assets are offset by a
full valuation allowance.
As of December 31, 2017, the Company has federal tax net
operating loss carryforwards of $31.4 million expiring in 2037
and state operating loss carryforwards of $54.0 million
expiring in years ranging from 2022 to 2037. The Company also had
net tax credit carryforwards of $0.4 million which begin to
expire in 2032.
Uncertain Tax Positions
The activity related to the gross amount of unrecognized tax
benefits is as follows:
Year Ended
December 31,
2017 2016 2015
(in
thousands)
Beginning balance $ 311 $ 232 $ 162
Increases based on tax positions related to prior years
—
—
—
Decreases based on tax positions related to prior years (79 )
— (77 )
Decreases due to ownership change (232 )
—
—
Increases based on tax positions in current year 43 79 147
Settlement
—
—
—
Lapse of statute of limitations
—
—
—
Ending balance $ 43 $ 311 $ 232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7 and 2016, the Company did not recognize any
accrued interest and penalties.
The Company is subject to taxation in the United States, various
states, Canada and Australia. Tax years 2014 through 2016 remain
open to examination by the United States, various state
jurisdictions and Canada. The tax year ended December 31, 2016
remains open to examination in Australia. The Company is currently
under examination by the Internal Revenue Service for the 2015 tax
year. There are currently no other examinations in any other
jurisdictions for any other year.</t>
  </si>
  <si>
    <t>Restructuring Costs</t>
  </si>
  <si>
    <t>Restructuring and Related Activities [Abstract]</t>
  </si>
  <si>
    <t>12. Restructuring Costs
In June 2016, the Company halted investment in PNT2258 and the DNAi
platform and closed the related Phase 2 clinical trials to further
enrollment. As a result, the Company closed its research facility
in Plymouth, Michigan, renegotiated and terminated certain
contracts, and implemented staff reductions in the United States
and Canada.
The following table summarizes restructuring activities for the
years ended December 31, 2017 and December 31, 2016:
Contract Employee Asset Total
(in
thousands)
Accrual balance at December 31, 2015 $
— $
— $
— $
—
Restructuring costs charged to research and development expense 2,249
—
— 2,249
Restructuring costs charged to general and administrative
expense 5 332 130 467
Non-cash (681 )
— (130 ) (811 )
Cash payments (909 ) (233 )
— (1,142 )
Accrual balance at December 31, 2016 $ 664 $ 99 $
— $ 763
Adjustments to research and development expense (69 )
—
— (69 )
Cash payments (458 ) (99 )
— (557 )
Accrual balance at December 31, 2017 $ 137 $
— $
— $ 137
The accrual balance, which was included in accrued liabilities in
the accompanying balance sheet, is currently expected to be
substantially paid by the end of 2018.</t>
  </si>
  <si>
    <t>Selected Quarterly Financial Data</t>
  </si>
  <si>
    <t>Quarterly Financial Information Disclosure [Abstract]</t>
  </si>
  <si>
    <t xml:space="preserve">13. Selected Quarterly Financial Data
(Unaudited)
The following tables present certain selected unaudited
consolidated quarterly financial information for each of the eight
quarters ended December 31, 2017.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7 and 2016 are set forth
therein.
Fiscal 2017 Quarter Ended
March 31, June 30, September 30, December 31,
(in thousands,
except per share amounts)
Operating expenses $ 11,154 $ 10,477 $ 10,183 $ 10,805
Net loss $ (11,092 ) $ (10,329 ) $ (9,995 ) $ (10,599 )
Basic and diluted net loss per share $ (0.26 ) $ (0.20 ) $ (0.19 ) $ (0.20 )
Fiscal 2016 Quarter Ended
March 31, June 30, September 30, December 31,
(in thousands,
except per share amounts)
Operating expenses $ 10,613 $ 12,946 $ 15,283 $ 9,233
Net loss $ (10,538 ) $ (12,872 ) $ (15,209 ) $ (9,248 )
Basic and diluted net loss per share $ (0.35 ) $ (0.43 ) $ (0.50 ) $ (0.30 ) </t>
  </si>
  <si>
    <t>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 The
accompanying consolidated financial statements include the accounts
of Sierra Oncology, Inc. and its wholly-owned subsidiaries. All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stock options issued, accruals such as research and development
costs, the fair value of common stock, the fair value of preferred
stock, the fair value of preferred stock warrant liabilitie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ies
is the U.S. Dollar. Transactions denominated in currencies
other than the functional currency are recorded at prevailing
exchange rates during the period. At the end of each reporting
period, monetary assets and liabilities are remeasured to the
functional currency using exchange rates in effect at the balance
sheet date. Non-monetary</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security deposit required for a facility lease.
Restricted cash consists of funds invested in a money market fund.
As of December 31, 2017 and December 31, 2016, restricted
cash of $0.2 million was included in other assets in the
accompanying consolidated balance sheets.</t>
  </si>
  <si>
    <t>Concentrations of Credit Risk</t>
  </si>
  <si>
    <t>Concentrations of Credit Risk
Financial instruments that subject the Company to significant
concentrations of credit risk consist of cash, cash equivalents and
restricted cash. All of the Company’s cash, cash equivalents
and restricted cash are held at financial institutions in the
United States and Canada that management believes to be of high
credit quality. Deposits held in the United States and Canada with
these financial institutions exceed federally insured limits. The
Company’s cash, cash equivalents and restricted cash exceeded
federally insured limits by $100.0 million and
$108.7 million at December 31, 2017 and 2016,
respectively.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Fair Value of Financial Instruments</t>
  </si>
  <si>
    <t>Fair Value of Financial Instruments
The Company’s cash and cash equivalents, restricted cash,
other current assets, accounts payable, and accrued liabilities
approximate their fair value at December 31, 2017 and 2016,
due to their short duration.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Depreciation on property and equipment, excluding
leasehold improvements, is computed using the straight-line method
over the estimated useful lives of the respective assets, generally
three to five years. Depreciation begins at the time the asset is
placed in servic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Leasehold
improvements are amortized on a straight-line basis over the
shorter of the estimated useful lives of the assets or the
remaining lease term.</t>
  </si>
  <si>
    <t>Other Assets</t>
  </si>
  <si>
    <t>Other Assets
Other assets consist primarily of restricted cash pledged as
collateral for a corporate credit card facility, long-term prepaid
rent and refundable security deposits required for facility
leases.</t>
  </si>
  <si>
    <t>Preferred Stock Warrant Liabilities</t>
  </si>
  <si>
    <t>Preferred Stock Warrant Liabilities
The Company accounted for its warrants issued in connection with
its various financing transactions based upon the characteristics
and provisions of the instrument. Warrants classified as derivative
liabilities we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On the closing of the IPO on July 21, 2015
(discussed in Note 1), all outstanding warrants were exercised and
the liability on the preferred stock warrants was reclassified to
additional paid-in</t>
  </si>
  <si>
    <t>Research and Development Costs</t>
  </si>
  <si>
    <t>Research and Development Costs
Research and development costs are expensed as incurred. The
Company accounts for non-refundable
Upfront payments made in connection with license agreements are
expensed as research and developments costs, as the assets acquired
do not have alternative future use. Contingent milestone payment
obligations due to third parties under license agreements are
expensed when the milestones are considered probable of
occurring.
Research and development costs include fees incurred in connection
with license agreements, compensation and other related costs for
employees engaged in research and development, costs
associated with research and preclinical studies, clinical trials,
regulatory activities, manufacturing activities to support clinical
activities, fees paid to external service providers that conduct
certain research and development, clinical, and manufacturing
activities on behalf of the Company and an allocation of overhead
expenses.</t>
  </si>
  <si>
    <t>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Recent Accounting Pronouncements</t>
  </si>
  <si>
    <t>Recent Accounting Pronouncements
In February 2016, the Financial Accounting Standards Board (FASB)
issued FASB Accounting Standards Update (ASU) No. 2016-02, Leases (Topic
842) right-of-use</t>
  </si>
  <si>
    <t>Net Loss Per Share (Tables)</t>
  </si>
  <si>
    <t>Schedule of 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December 31,
2017 2016 2015
Options to purchase common stock 7,470,601 6,543,654 3,522,813
Common stock subject to repurchase
—
— 23,554
Total potential dilutive shares 7,470,601 6,543,654 3,546,367</t>
  </si>
  <si>
    <t>Fair Value Measurements (Tables)</t>
  </si>
  <si>
    <t>Schedule of Fair Value Financial Assets and Liabilities Measured on Recurring Basis</t>
  </si>
  <si>
    <t>The following table sets forth the fair value of the
Company’s financial assets and liabilities measured on a
recurring basis by level within the fair value hierarchy:
December 31, 2017
Level 1 Level 2 Level 3 Total
(in
thousands)
Financial Assets
Money market funds $ 99,792 $
— $
— $ 99,792
Restricted money market funds 188
—
— 188
Total financial assets $ 99,980 $
— $
— $ 99,980
December 31, 2016
Level 1 Level 2 Level 3 Total
(in
thousands)
Financial Assets
Money market funds $ 107,043 $
— $
— $ 107,043
Restricted money market funds 200
—
— 200
Total financial assets $ 107,243 $
— $
— $ 107,243</t>
  </si>
  <si>
    <t>Balance Sheet Components (Tables)</t>
  </si>
  <si>
    <t>Summary of Cash and Cash Equivalents</t>
  </si>
  <si>
    <t>Cash and cash equivalents consist of the following:
December 31,
2017 2016
(in
thousands)
Cash $ 556 $ 1,964
Cash equivalents:
Money market accounts 99,792 107,043
Total cash and cash equivalents $ 100,348 $ 109,007</t>
  </si>
  <si>
    <t>Summary of Prepaid Expenses and Other Current Assets</t>
  </si>
  <si>
    <t>Prepaid expenses and other current assets consist of the
following:
December 31,
2017 2016
(in
thousands)
Prepaid research and development project costs $ 549 $ 515
Prepaid insurance 478 511
Other receivables 103 70
Other 247 247
Total prepaid expenses and other current assets $ 1,377 $ 1,343</t>
  </si>
  <si>
    <t>Summary of Property and Equipment, Net</t>
  </si>
  <si>
    <t>Property and equipment, net consists of the following:
December 31,
2017 2016
(in
thousands)
Software $ 254 $ 242
Computer equipment 93 255
Leasehold improvements 79 110
Furniture and fixtures 3 45
Property and equipment, gross 429 652
Less: accumulated depreciation (275 ) (252 )
Total property and equipment, net $ 154 $ 400</t>
  </si>
  <si>
    <t>Summary of Accrued Liabilities</t>
  </si>
  <si>
    <t>Accrued liabilities consist of the following:
December 31,
2017 2016
(in
thousands)
Accrued research and development costs $ 2,763 $ 1,600
Accrued employee related costs 2,699 2,084
Accrued professional fees 317 381
Accrued restructuring costs (Note 12) 137 763
Other 217 293
Total accrued liabilities $ 6,133 $ 5,121</t>
  </si>
  <si>
    <t>Commitments and Contingencies (Tables)</t>
  </si>
  <si>
    <t>Schedule of Aggregate Future Non-Cancelable Minimum Lease Payments</t>
  </si>
  <si>
    <t>As of December 31, 2017, the aggregate future non-cancelable
Years Ending December 31: Operating
(in thousands)
2018 $ 424
2019 272
2020 225
2021 229
2022 183
Total (a) $ 1,333
(a) Minimum lease payments have not been
reduced by total minimum sublease rentals of $0.2 million due
in the future under sublease.</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options
granted and available for grant under the incentive plans and
shares reserved for issuance under the employee stock purchase
plan.
December 31,
2017 2016
Outstanding stock options 7,470,601 6,543,654
Shares reserved for future option grants 1,503,770 1,392,521
Shares reserved under the 2015 employee stock purchase plan 700,000 700,000
Total common stock reserved for issuance 9,674,371 8,636,175</t>
  </si>
  <si>
    <t>Preferred Stock (Tables)</t>
  </si>
  <si>
    <t>Changes in Redemption Value of Convertible Preferred Stock</t>
  </si>
  <si>
    <t>The changes in the redemption value of the redeemable convertible
preferred stock for the year ended December 31, 2015 was as
follows:
Year Ended December 31,
Redeemable Convertible Preferred Stock
(in thousands)
Series B $ 46,976
Series B-1 36,961
Series C 52,832
Series D 237,246
Total adjustment to redemption value on redeemable convertible
preferred stock $ 374,015</t>
  </si>
  <si>
    <t>Stock-Based Compensation (Tables)</t>
  </si>
  <si>
    <t>Schedule of Stock-based Compensation Expense for Employees and Non-employees</t>
  </si>
  <si>
    <t>In the accompanying consolidated statement of operations, the
Company recognized stock-based compensation expense for its
employees and non-employees
Year Ended
December 31,
2017 2016 2015
(in
thousands)
Research and development $ 3,966 $ 3,635 $ 1,846
General and administrative 1,939 1,875 1,340
Total stock-based compensation $ 5,905 $ 5,510 $ 3,186</t>
  </si>
  <si>
    <t>Schedule of Estimated Grant-date Fair Value of Stock-based Awards Using Black-Scholes Option Pricing Model Assumptions</t>
  </si>
  <si>
    <t xml:space="preserve">The estimated grant-date fair value of all the Company’s
stock-based awards was calculated using the Black-Scholes option
pricing model, based on the following assumptions:
Year Ended
December 31,
2017 2016 2015
Expected term (in years)
5.3 – 7.0
5.1 – 9.9
5.2 – 10.0
Expected volatility
86 – 96 %
77 – 87 %
75 – 84 %
Risk-free interest rate
1.8 – 2.3 %
1.1 – 2.4 %
1.5 – 2.4 %
Expected dividend rate
— %
— %
— % </t>
  </si>
  <si>
    <t>Summary of Stock-Based Compensation Activity</t>
  </si>
  <si>
    <t>A summary of activity under the 2008 Plan and 2015 Plan and related
information is as follows:
Options Outstanding
Shares Number Weighted- Weighted- Aggregate
Outstanding—December 31, 2014 1,550,101 2,138,096 $0.91 9.29 $ 3,153
Awards authorized 3,400,000
Options granted (1,471,664 ) 1,471,664 8.06
Options exercised
— (41,505 ) 0.76
Options cancelled 45,442 (45,442 ) 7.76
Outstanding—December 31, 2015 3,523,879 3,522,813 3.81 8.78 40,425
Awards authorized 1,202,324
Options granted (3,710,980 ) 3,710,980 3.22
Options exercised
— (312,841 ) 0.67
Options cancelled 377,298 (377,298 ) 7.04
Outstanding—December 31, 2016 1,392,521 6,543,654 3.44 8.82 888
Awards authorized 1,214,837
Options granted (1,502,025 ) 1,502,025 1.45
Options exercised
— (176,641 ) 0.94
Options cancelled 398,437 (398,437 ) 3.55
Outstanding—December 31, 2017 1,503,770 7,470,601 $3.09 8.12 $ 12,363
Exercisable—December 31, 2017 3,995,823 $3.10 7.61 $ 6,749
Vested and expected to vest—December 31, 2017 7,470,601 $3.09 8.12 $ 12,363</t>
  </si>
  <si>
    <t>Income Taxes (Tables)</t>
  </si>
  <si>
    <t>Schedule of Geographical Breakdown of Loss Before Provision for Income Taxes</t>
  </si>
  <si>
    <t>The geographical breakdown of loss before provision for income
taxes is as follows:
Year Ended
December 31,
2017 2016 2015
(in
thousands)
United States $ (42,425 ) $ (48,244 ) $ (53,376 )
International 566 520 171
Loss before provision for income taxes $ (41,859 ) $ (47,724 ) $ (53,205 )</t>
  </si>
  <si>
    <t>Components of Provision for Income Taxes</t>
  </si>
  <si>
    <t>The components of the provision for income taxes are as
follows:
Year Ended
December 31,
2017 2016 2015
(in
thousands)
Current tax provision:
Federal $
— $
— $
—
State
—
—
—
Foreign 183 170 59
Total current tax provision 183 170 59
Deferred tax provision (benefit):
Foreign (27 ) (27 ) (4 )
Total deferred tax provision (benefit) $ (27 ) $ (27 ) $ (4 )
Total provision for income taxes $ 156 $ 143 $ 55</t>
  </si>
  <si>
    <t>Reconciliation Between Income Taxes Computed at the Federal Statutory Income Tax Rate and the Provision for Income Taxes</t>
  </si>
  <si>
    <t>The reconciliation between income taxes computed at the federal
statutory income tax rate and the provision for income taxes is as
follows:
Year Ended
December 31,
2017 2016 2015
(in
thousands)
Federal statutory rate 34.0 % 34.0 % 34.0 %
Effect of:
Effect of ownership change on deferred tax assets (84.8 )
—
—
Change in valuation allowance 69.5 (33.5 ) (27.8 )
US tax reform deferred impact of tax rate change (17.3 )
—
—
Federal tax credit (0.9 ) 1.6 2.6
State income tax benefit, net of federal benefit 0.1 0.1 2.9
Change in fair value of preferred stock warrants
—
— (11.1 )
Other permanent items (1.0 ) (2.5 ) (0.7 )
Total provision for income taxes (0.4 )% (0.3 )% (0.1 )%</t>
  </si>
  <si>
    <t>Components of the Deferred Tax Assets</t>
  </si>
  <si>
    <t>The components of the deferred tax assets are as follows:
December 31,
2017 2016
(in
thousands)
Deferred tax assets:
Net operating loss carryforwards $ 9,183 $ 35,244
Stock Based Compensation 2,444 2,291
59 (e) expenditures and amortization 1,435
—
License fee 1,346 3,339
Research and development credits 365 2,597
Other 698 1,017
Gross deferred tax assets 15,471 44,488
Valuation allowance (15,395 ) (44,440 )
Total deferred tax assets 76 48
Deferred tax liabilities:
Other 13 12
Total deferred tax liabilities 13 12
Total net deferred tax assets $ 63 $ 36</t>
  </si>
  <si>
    <t>Unrecognized Tax Benefits</t>
  </si>
  <si>
    <t>The activity related to the gross amount of unrecognized tax
benefits is as follows:
Year Ended
December 31,
2017 2016 2015
(in
thousands)
Beginning balance $ 311 $ 232 $ 162
Increases based on tax positions related to prior years
—
—
—
Decreases based on tax positions related to prior years (79 )
— (77 )
Decreases due to ownership change (232 )
—
—
Increases based on tax positions in current year 43 79 147
Settlement
—
—
—
Lapse of statute of limitations
—
—
—
Ending balance $ 43 $ 311 $ 232</t>
  </si>
  <si>
    <t>Restructuring Costs (Tables)</t>
  </si>
  <si>
    <t>Summary of Restructuring Activities</t>
  </si>
  <si>
    <t>The following table summarizes restructuring activities for the
years ended December 31, 2017 and December 31, 2016:
Contract Employee Asset Total
(in
thousands)
Accrual balance at December 31, 2015 $
— $
— $
— $
—
Restructuring costs charged to research and development expense 2,249
—
— 2,249
Restructuring costs charged to general and administrative
expense 5 332 130 467
Non-cash (681 )
— (130 ) (811 )
Cash payments (909 ) (233 )
— (1,142 )
Accrual balance at December 31, 2016 $ 664 $ 99 $
— $ 763
Adjustments to research and development expense (69 )
—
— (69 )
Cash payments (458 ) (99 )
— (557 )
Accrual balance at December 31, 2017 $ 137 $
— $
— $ 137</t>
  </si>
  <si>
    <t>Selected Quarterly Financial Data (Tables)</t>
  </si>
  <si>
    <t>Summary of Selected Unaudited Consolidated Quarterly Financial Information</t>
  </si>
  <si>
    <t xml:space="preserve">The selected consolidated quarterly financial results from
operations for the years ended December 31, 2017 and 2016 are
set forth therein.
Fiscal 2017 Quarter Ended
March 31, June 30, September 30, December 31,
(in thousands,
except per share amounts)
Operating expenses $ 11,154 $ 10,477 $ 10,183 $ 10,805
Net loss $ (11,092 ) $ (10,329 ) $ (9,995 ) $ (10,599 )
Basic and diluted net loss per share $ (0.26 ) $ (0.20 ) $ (0.19 ) $ (0.20 )
Fiscal 2016 Quarter Ended
March 31, June 30, September 30, December 31,
(in thousands,
except per share amounts)
Operating expenses $ 10,613 $ 12,946 $ 15,283 $ 9,233
Net loss $ (10,538 ) $ (12,872 ) $ (15,209 ) $ (9,248 )
Basic and diluted net loss per share $ (0.35 ) $ (0.43 ) $ (0.50 ) $ (0.30 ) </t>
  </si>
  <si>
    <t>The Company and Basis of Presentation - Additional Information (Detail) $ / shares in Units, $ in Millions</t>
  </si>
  <si>
    <t>Feb. 21, 2017shares</t>
  </si>
  <si>
    <t>Feb. 14, 2017USD ($)$ / sharesshares</t>
  </si>
  <si>
    <t>Jul. 21, 2015USD ($)$ / sharesshares</t>
  </si>
  <si>
    <t>Jul. 15, 2015USD ($)$ / sharesshares</t>
  </si>
  <si>
    <t>Jun. 29, 2015</t>
  </si>
  <si>
    <t>Dec. 31, 2017$ / sharesshares</t>
  </si>
  <si>
    <t>Dec. 31, 2015shares</t>
  </si>
  <si>
    <t>Dec. 31, 2016$ / sharesshares</t>
  </si>
  <si>
    <t>Class of Stock [Line Items]</t>
  </si>
  <si>
    <t>Shares issued, price per share | $ / shares</t>
  </si>
  <si>
    <t>Convertible preferred stock, conversion basis</t>
  </si>
  <si>
    <t>On July 21, 2015, immediately prior to the closing of the IPO, all outstanding shares of convertible and redeemable convertible preferred stock converted into 18,361,953 shares of common stock, including an aggregate of 390,680 shares of common stock that were issued pursuant to the net exercise of 493,648 preferred stock warrants at the IPO price of $17.00 per share and an aggregate of 481,671 shares of common stock that were issued pursuant to the cash exercise of 481,671 preferred stock warrants. The IPO closed on July 21, 2015.</t>
  </si>
  <si>
    <t>Number of common stock shares issued upon exercise of preferred stock warrants</t>
  </si>
  <si>
    <t>Preferred stock warrants exercised</t>
  </si>
  <si>
    <t>Capital stock, authorized</t>
  </si>
  <si>
    <t>Preferred stock, par value | $ / shares</t>
  </si>
  <si>
    <t>Common stock, par value | $ / shares</t>
  </si>
  <si>
    <t>Reverse stock split, description</t>
  </si>
  <si>
    <t>7.45-to-1</t>
  </si>
  <si>
    <t>Reverse Stock Split, Conversion Ratio</t>
  </si>
  <si>
    <t>Reverse stock split, effective date</t>
  </si>
  <si>
    <t>Jul. 2,
		2015</t>
  </si>
  <si>
    <t>Cumulative dividends | $</t>
  </si>
  <si>
    <t>Issuable common stock to redeemable convertible preferred stockholders</t>
  </si>
  <si>
    <t>Stock issued, shares</t>
  </si>
  <si>
    <t>Redeemable convertible preferred stock converted into common stock</t>
  </si>
  <si>
    <t>Common Stock [Member] | Series C and D Redeemable Convertible Preferred Stock [Member]</t>
  </si>
  <si>
    <t>Cash Exercise [Member]</t>
  </si>
  <si>
    <t>Initial Public Offering [Member]</t>
  </si>
  <si>
    <t>Proceeds from issuance of common stock, net of deferred financing costs | $</t>
  </si>
  <si>
    <t>Follow on Offering [Member]</t>
  </si>
  <si>
    <t>Underwriting discounts and commissions and offering expenses | $</t>
  </si>
  <si>
    <t>Summary of Significant Accounting Policies - Additional Information (Detail) $ in Millions</t>
  </si>
  <si>
    <t>Dec. 31, 2017USD ($)Segment</t>
  </si>
  <si>
    <t>Dec. 31, 2016USD ($)</t>
  </si>
  <si>
    <t>Summary Of Significant Accounting Policy [Line Items]</t>
  </si>
  <si>
    <t>Net foreign exchange transaction loss</t>
  </si>
  <si>
    <t>Deposits in excess of federally-insured limits</t>
  </si>
  <si>
    <t>Number of operating segment | Segment</t>
  </si>
  <si>
    <t>Minimum [Member] | Property Plant and Equipment Other than Leasehold Improvement [Member]</t>
  </si>
  <si>
    <t>Estimated useful lives of assets</t>
  </si>
  <si>
    <t>3 years</t>
  </si>
  <si>
    <t>Maximum [Member] | Property Plant and Equipment Other than Leasehold Improvement [Member]</t>
  </si>
  <si>
    <t>5 years</t>
  </si>
  <si>
    <t>Other Assets [Member]</t>
  </si>
  <si>
    <t>Long-term portion of restricted cash</t>
  </si>
  <si>
    <t>Net Loss Per Share - Schedule of Outstanding Shares of Common Stock Equivalents Excluded from Calculation of Diluted Net Loss Per Share Attributable to Common Stockholders (Detail) - shares</t>
  </si>
  <si>
    <t>Antidilutive Securities Excluded from Computation of Earnings Per Share [Line Items]</t>
  </si>
  <si>
    <t>Total potential dilutive shares</t>
  </si>
  <si>
    <t>Options to Purchase Common Stock [Member]</t>
  </si>
  <si>
    <t>Common Stock Subject to Repurchase [Member]</t>
  </si>
  <si>
    <t>Fair Value Measurements - Schedule of Fair Value Financial Assets and Liabilities Measured on Recurring Basis (Detail) - USD ($) $ in Thousands</t>
  </si>
  <si>
    <t>Financial Assets</t>
  </si>
  <si>
    <t>Total financial assets</t>
  </si>
  <si>
    <t>Money Market Funds [Member]</t>
  </si>
  <si>
    <t>Restricted Money Market Funds [Member]</t>
  </si>
  <si>
    <t>Level 1 [Member]</t>
  </si>
  <si>
    <t>Level 1 [Member] | Money Market Funds [Member]</t>
  </si>
  <si>
    <t>Level 1 [Member] | Restricted Money Market Funds [Member]</t>
  </si>
  <si>
    <t>Fair Value Measurements - Additional Information (Detail)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Balance Sheet Components - Summary of Cash and Cash Equivalents (Detail) - USD ($) $ in Thousands</t>
  </si>
  <si>
    <t>Dec. 31, 2014</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Prepaid insurance</t>
  </si>
  <si>
    <t>Other receivables</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Software [Member]</t>
  </si>
  <si>
    <t>Computer Equipment [Member]</t>
  </si>
  <si>
    <t>Leasehold Improvements [Member]</t>
  </si>
  <si>
    <t>Furniture and Fixtures [Member]</t>
  </si>
  <si>
    <t>Balance Sheet Components - Additional Information (Detail) - USD ($) $ in Thousands</t>
  </si>
  <si>
    <t>Depreciation related to property and equipment</t>
  </si>
  <si>
    <t>Lab Equipment [Member]</t>
  </si>
  <si>
    <t>Impairment charges</t>
  </si>
  <si>
    <t>Balance Sheet Components - Summary of Accrued Liabilities (Detail) - USD ($) $ in Thousands</t>
  </si>
  <si>
    <t>Payables and Accruals [Abstract]</t>
  </si>
  <si>
    <t>Accrued research and development costs</t>
  </si>
  <si>
    <t>Accrued employee related costs</t>
  </si>
  <si>
    <t>Accrued professional fees</t>
  </si>
  <si>
    <t>Accrued restructuring costs</t>
  </si>
  <si>
    <t>Total accrued liabilities</t>
  </si>
  <si>
    <t>Commitments and Contingencies - Additional Information (Detail)</t>
  </si>
  <si>
    <t>1 Months Ended</t>
  </si>
  <si>
    <t>Dec. 31, 2017USD ($)Payments</t>
  </si>
  <si>
    <t>Jan. 31, 2017USD ($)</t>
  </si>
  <si>
    <t>Oct. 31, 2016USD ($)</t>
  </si>
  <si>
    <t>Jun. 30, 2016USD ($)</t>
  </si>
  <si>
    <t>Jan. 31, 2016</t>
  </si>
  <si>
    <t>Dec. 31, 2015USD ($)</t>
  </si>
  <si>
    <t>Carna License Agreement [Member]</t>
  </si>
  <si>
    <t>Loss Contingencies [Line Items]</t>
  </si>
  <si>
    <t>Upfront payment paid</t>
  </si>
  <si>
    <t>Aggregate milestone payment</t>
  </si>
  <si>
    <t>Number of milestone payments recorded | Payments</t>
  </si>
  <si>
    <t>CPF License Agreements [Member]</t>
  </si>
  <si>
    <t>Additional milestone payment payable</t>
  </si>
  <si>
    <t>Operating Lease Agreement To Lease Office Space [Member] | San Francisco [Member]</t>
  </si>
  <si>
    <t>Operating lease agreement expiration date</t>
  </si>
  <si>
    <t>Apr. 30,
		2019</t>
  </si>
  <si>
    <t>Operating Lease Agreement To Sublease Office Space [Member] | Vancouver [Member]</t>
  </si>
  <si>
    <t>Feb. 27,
		2018</t>
  </si>
  <si>
    <t>Collateralized restricted deposit</t>
  </si>
  <si>
    <t>Vancouver Lease [Member] | Vancouver [Member]</t>
  </si>
  <si>
    <t>Feb. 28,
		2023</t>
  </si>
  <si>
    <t>Additional lease term to be extended</t>
  </si>
  <si>
    <t>Sublease Agreement [Member] | San Francisco [Member]</t>
  </si>
  <si>
    <t>Fair value of remaining contractual obligation, net income</t>
  </si>
  <si>
    <t>Lease Agreements [Member]</t>
  </si>
  <si>
    <t>Total rent expense</t>
  </si>
  <si>
    <t>Commitments and Contingencies - Schedule of Aggregate Future Non-Cancelable Minimum Lease Payments (Detail) $ in Thousands</t>
  </si>
  <si>
    <t>Dec. 31, 2017USD ($)</t>
  </si>
  <si>
    <t>Operating Leases, Future Minimum Payments Due, Fiscal Year Maturity [Abstract]</t>
  </si>
  <si>
    <t>Commitments and Contingencies - Schedule of Aggregate Future Non-Cancelable Minimum Lease Payments (Parenthetical) (Detail) $ in Millions</t>
  </si>
  <si>
    <t>Minimum future sublease rentals</t>
  </si>
  <si>
    <t>Common Stock Reserved for Issuance - Schedule of Common Stock Reserved for Issuance (Detail) - shares</t>
  </si>
  <si>
    <t>Jul. 15, 2015</t>
  </si>
  <si>
    <t>Outstanding stock options</t>
  </si>
  <si>
    <t>Total common stock reserved for future issuance</t>
  </si>
  <si>
    <t>2008 Plan and 2015 Plan [Member]</t>
  </si>
  <si>
    <t>2015 Employee Stock Purchase Plan [Member]</t>
  </si>
  <si>
    <t>Preferred Stock - Additional Information (Detail) - USD ($) $ / shares in Units, $ in Millions</t>
  </si>
  <si>
    <t>Jul. 21, 2015</t>
  </si>
  <si>
    <t>Jun. 11, 2015</t>
  </si>
  <si>
    <t>Temporary Equity [Line Items]</t>
  </si>
  <si>
    <t>Number of shares issued upon exercise of stock warrants</t>
  </si>
  <si>
    <t>Number of convertible preferred stock issued upon exercise of stock warrants</t>
  </si>
  <si>
    <t>Percentage of accrued but unpaid dividends paid in shares</t>
  </si>
  <si>
    <t>50.00%</t>
  </si>
  <si>
    <t>Percentage of accrued but unpaid dividends forfeited</t>
  </si>
  <si>
    <t>Share price</t>
  </si>
  <si>
    <t>Cumulative unpaid dividends in arrears</t>
  </si>
  <si>
    <t>Series C Redeemable Convertible Preferred Stock [Member]</t>
  </si>
  <si>
    <t>Fair value of common stock to redeemable convertible preferred stockholders</t>
  </si>
  <si>
    <t>Series D Redeemable Convertible Preferred Stock [Member]</t>
  </si>
  <si>
    <t>Series B-1 Redeemable Convertible Preferred Stock [Member]</t>
  </si>
  <si>
    <t>Accruing dividends</t>
  </si>
  <si>
    <t>Series B Redeemable Convertible Preferred Stock [Member]</t>
  </si>
  <si>
    <t>Series A Convertible Preferred Stock [Member]</t>
  </si>
  <si>
    <t>Preferred stock converted into common stock shares</t>
  </si>
  <si>
    <t>Preferred Stock - Changes in Redemption Value of Convertible Preferred Stock (Detail) $ in Thousands</t>
  </si>
  <si>
    <t>Adjustment to redemption value</t>
  </si>
  <si>
    <t>Preferred Stock Warrants - Additional Information (Detail) - USD ($) $ / shares in Units, $ in Thousands</t>
  </si>
  <si>
    <t>Class of Warrant or Right [Line Items]</t>
  </si>
  <si>
    <t>Fair value of warrant liability reclassified to redeemable convertible preferred stock and additional paid-in capital</t>
  </si>
  <si>
    <t>Warrants exercised</t>
  </si>
  <si>
    <t>Warrants exercise price</t>
  </si>
  <si>
    <t>Cash proceeds from warrants exercised</t>
  </si>
  <si>
    <t>Series B-1 Redeemable Convertible Preferred Stock Cash Exercised at Exercise Price of $7.45 [Member]</t>
  </si>
  <si>
    <t>Series B-1 Redeemable Convertible Preferred Stock Warrants Cash Exercised at Exercise Price of $2.6075 [Member]</t>
  </si>
  <si>
    <t>Series C Redeemable Convertible Preferred Stock Warrants Cash Exercised at Exercise Price of $5.215 [Member]</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 of Stock-based Awards Using Black-Scholes Option Pricing Model Assumptions (Detail)</t>
  </si>
  <si>
    <t>Share-based Compensation Arrangement by Share-based Payment Award [Line Items]</t>
  </si>
  <si>
    <t>Expected volatility, Minimum</t>
  </si>
  <si>
    <t>86.00%</t>
  </si>
  <si>
    <t>77.00%</t>
  </si>
  <si>
    <t>75.00%</t>
  </si>
  <si>
    <t>Expected volatility, Maximum</t>
  </si>
  <si>
    <t>96.00%</t>
  </si>
  <si>
    <t>87.00%</t>
  </si>
  <si>
    <t>84.00%</t>
  </si>
  <si>
    <t>Risk-free interest rate, Minimum</t>
  </si>
  <si>
    <t>1.80%</t>
  </si>
  <si>
    <t>1.10%</t>
  </si>
  <si>
    <t>1.50%</t>
  </si>
  <si>
    <t>Risk-free interest rate, Maximum</t>
  </si>
  <si>
    <t>2.30%</t>
  </si>
  <si>
    <t>2.40%</t>
  </si>
  <si>
    <t>Expected dividend rate</t>
  </si>
  <si>
    <t>0.00%</t>
  </si>
  <si>
    <t>Minimum [Member]</t>
  </si>
  <si>
    <t>Expected term (in years)</t>
  </si>
  <si>
    <t>5 years 3 months 19 days</t>
  </si>
  <si>
    <t>5 years 1 month 6 days</t>
  </si>
  <si>
    <t>5 years 2 months 12 days</t>
  </si>
  <si>
    <t>Maximum [Member]</t>
  </si>
  <si>
    <t>7 years</t>
  </si>
  <si>
    <t>9 years 10 months 25 days</t>
  </si>
  <si>
    <t>10 years</t>
  </si>
  <si>
    <t>Stock-Based Compensation - Additional Information (Detail) - USD ($)</t>
  </si>
  <si>
    <t>Jul. 14, 2015</t>
  </si>
  <si>
    <t>Number of common stock shares reserved for issuance</t>
  </si>
  <si>
    <t>Accounting Standards Update 2016-09 [Member]</t>
  </si>
  <si>
    <t>Retrospective adjustment to retained earnings</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1.00%</t>
  </si>
  <si>
    <t>Common shares authorized to be issued during the period</t>
  </si>
  <si>
    <t>Options to purchase shares of common stock, discount percentage</t>
  </si>
  <si>
    <t>15.00%</t>
  </si>
  <si>
    <t>Number of common stock issued</t>
  </si>
  <si>
    <t>2015 Plan [Member]</t>
  </si>
  <si>
    <t>The number of shares reserved for issuance under the 2015 Plan will increase automatically on January 1 of each calendar year from 2016 through 2025 by the number of shares equal to 4% of the total outstanding shares of the Company’s common stock as of the immediately preceding December 31.</t>
  </si>
  <si>
    <t>4.00%</t>
  </si>
  <si>
    <t>Stock option life in years</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1 year 9 months 18 days</t>
  </si>
  <si>
    <t>Stock-Based Compensation - Summary of Stock-Based Compensation Activity (Detail) - USD ($) $ / shares in Units, $ in Thousands</t>
  </si>
  <si>
    <t>Options Outstanding, Number of Shares Outstanding</t>
  </si>
  <si>
    <t>Number of Shares Outstanding, Beginning balance</t>
  </si>
  <si>
    <t>Number of Shares Outstanding, Ending balance</t>
  </si>
  <si>
    <t>Options Outstanding, Shares Available for Grant</t>
  </si>
  <si>
    <t>Shares Available for Grant, Beginning balance</t>
  </si>
  <si>
    <t>Shares Available for Grant, Awards authorized</t>
  </si>
  <si>
    <t>Shares Available for Grant, Granted</t>
  </si>
  <si>
    <t>Shares Available for Grant, Exercised</t>
  </si>
  <si>
    <t>Shares Available for Grant, Cancelled</t>
  </si>
  <si>
    <t>Shares Available for Grant, Ending balance</t>
  </si>
  <si>
    <t>Number of Shares Outstanding, Exercisable</t>
  </si>
  <si>
    <t>Number of Shares Outstanding, Vested and expected to vest</t>
  </si>
  <si>
    <t>Number of Shares Outstanding, Options granted</t>
  </si>
  <si>
    <t>Number of Shares Outstanding, Options exercised</t>
  </si>
  <si>
    <t>Number of Shares Outstanding, Options cancelled</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8 years 1 month 13 days</t>
  </si>
  <si>
    <t>8 years 9 months 25 days</t>
  </si>
  <si>
    <t>8 years 9 months 11 days</t>
  </si>
  <si>
    <t>9 years 3 months 15 days</t>
  </si>
  <si>
    <t>Weighted-Average Remaining Contractual Term (Year), Exercisable</t>
  </si>
  <si>
    <t>7 years 7 months 10 days</t>
  </si>
  <si>
    <t>Weighted-Average Remaining Contractual Term (Year), Vested and expected to vest</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Income Taxes - Additional Information (Detail) - USD ($)</t>
  </si>
  <si>
    <t>Dec. 31, 2018</t>
  </si>
  <si>
    <t>Deferred Tax Asset [Line Items]</t>
  </si>
  <si>
    <t>Federal statutory rate</t>
  </si>
  <si>
    <t>34.00%</t>
  </si>
  <si>
    <t>Decrease of net deferred tax assets</t>
  </si>
  <si>
    <t>Deferred tax assets, valuation allowance</t>
  </si>
  <si>
    <t>Deferred tax assets, valuation allowance, change in amount</t>
  </si>
  <si>
    <t>Deferred tax assets, federal operating loss carry forwards</t>
  </si>
  <si>
    <t>Federal operating loss carry forwards, expiry year</t>
  </si>
  <si>
    <t>Deferred tax assets, state operating loss carry forwards</t>
  </si>
  <si>
    <t>Operating loss carry forwards, expiry year start</t>
  </si>
  <si>
    <t>Operating loss carry forwards, expiry year end</t>
  </si>
  <si>
    <t>Deferred tax credit carry forwards</t>
  </si>
  <si>
    <t>Deferred tax credit carry forwards, year begin to expiration</t>
  </si>
  <si>
    <t>Unrecognized tax benefits, accrued interest and penalties</t>
  </si>
  <si>
    <t>Scenario, Forecast [Member]</t>
  </si>
  <si>
    <t>21.00%</t>
  </si>
  <si>
    <t>Income Taxes - Schedule of Geographical Breakdown of Loss Before Provision for Income Taxes (Detail) - USD ($) $ in Thousands</t>
  </si>
  <si>
    <t>United States</t>
  </si>
  <si>
    <t>International</t>
  </si>
  <si>
    <t>Income Taxes - Components of Provision for Income Taxes (Detail) - USD ($) $ in Thousands</t>
  </si>
  <si>
    <t>Current tax provision:</t>
  </si>
  <si>
    <t>Federal</t>
  </si>
  <si>
    <t>State</t>
  </si>
  <si>
    <t>Foreign</t>
  </si>
  <si>
    <t>Total current tax provision</t>
  </si>
  <si>
    <t>Deferred tax provision (benefit):</t>
  </si>
  <si>
    <t>Total deferred tax provision (benefit)</t>
  </si>
  <si>
    <t>Total provision for income taxes</t>
  </si>
  <si>
    <t>Income Taxes - Reconciliation Between Income Taxes Computed at the Federal Statutory Income Tax Rate and the Provision for Income Taxes (Detail)</t>
  </si>
  <si>
    <t>Effect of ownership change on deferred tax assets</t>
  </si>
  <si>
    <t>(84.80%)</t>
  </si>
  <si>
    <t>Change in valuation allowance</t>
  </si>
  <si>
    <t>69.50%</t>
  </si>
  <si>
    <t>(33.50%)</t>
  </si>
  <si>
    <t>(27.80%)</t>
  </si>
  <si>
    <t>US tax reform deferred impact of tax rate change</t>
  </si>
  <si>
    <t>(17.30%)</t>
  </si>
  <si>
    <t>Federal tax credit</t>
  </si>
  <si>
    <t>(0.90%)</t>
  </si>
  <si>
    <t>1.60%</t>
  </si>
  <si>
    <t>2.60%</t>
  </si>
  <si>
    <t>State income tax benefit, net of federal benefit</t>
  </si>
  <si>
    <t>0.10%</t>
  </si>
  <si>
    <t>2.90%</t>
  </si>
  <si>
    <t>(11.10%)</t>
  </si>
  <si>
    <t>Other permanent items</t>
  </si>
  <si>
    <t>(1.00%)</t>
  </si>
  <si>
    <t>(2.50%)</t>
  </si>
  <si>
    <t>(0.70%)</t>
  </si>
  <si>
    <t>(0.40%)</t>
  </si>
  <si>
    <t>(0.30%)</t>
  </si>
  <si>
    <t>(0.10%)</t>
  </si>
  <si>
    <t>Income Taxes - Components of Deferred Tax Assets (Detail) - USD ($) $ in Thousands</t>
  </si>
  <si>
    <t>Deferred tax assets:</t>
  </si>
  <si>
    <t>Net operating loss carryforwards</t>
  </si>
  <si>
    <t>Stock Based Compensation</t>
  </si>
  <si>
    <t>59 (e) expenditures and amortization</t>
  </si>
  <si>
    <t>License fee</t>
  </si>
  <si>
    <t>Research and development credits</t>
  </si>
  <si>
    <t>Gross deferred tax assets</t>
  </si>
  <si>
    <t>Valuation allowance</t>
  </si>
  <si>
    <t>Total deferred tax assets</t>
  </si>
  <si>
    <t>Deferred tax liabilities:</t>
  </si>
  <si>
    <t>Total deferred tax liabilities</t>
  </si>
  <si>
    <t>Total net deferred tax assets</t>
  </si>
  <si>
    <t>Income Taxes - Unrecognized Tax Benefits (Detail) - USD ($) $ in Thousands</t>
  </si>
  <si>
    <t>Beginning balance</t>
  </si>
  <si>
    <t>Increases based on tax positions related to prior years</t>
  </si>
  <si>
    <t>Decreases based on tax positions related to prior years</t>
  </si>
  <si>
    <t>Decreases due to ownership change</t>
  </si>
  <si>
    <t>Increases based on tax positions in current year</t>
  </si>
  <si>
    <t>Settlement</t>
  </si>
  <si>
    <t>Lapse of statute of limitations</t>
  </si>
  <si>
    <t>Ending balance</t>
  </si>
  <si>
    <t>Income Taxes - Additional Information - Uncertain Tax Positions (Detail)</t>
  </si>
  <si>
    <t>Earliest Tax Year [Member]</t>
  </si>
  <si>
    <t>Income Tax Contingency [Line Items]</t>
  </si>
  <si>
    <t>Open tax year</t>
  </si>
  <si>
    <t>Latest Tax Year [Member]</t>
  </si>
  <si>
    <t>Restructuring Costs - Summary of Restructuring Activities (Detail) - USD ($) $ in Thousands</t>
  </si>
  <si>
    <t>Restructuring Cost and Reserve [Line Items]</t>
  </si>
  <si>
    <t>Accrual, Beginning balance</t>
  </si>
  <si>
    <t>Non-cash charges</t>
  </si>
  <si>
    <t>Accrual, Ending balance</t>
  </si>
  <si>
    <t>PNT2258 [Member]</t>
  </si>
  <si>
    <t>Adjustment to research and development expense</t>
  </si>
  <si>
    <t>Cash payments</t>
  </si>
  <si>
    <t>PNT2258 [Member] | Contract Termination [Member]</t>
  </si>
  <si>
    <t>PNT2258 [Member] | Employee Termination [Member]</t>
  </si>
  <si>
    <t>PNT2258 [Member] | Asset Impairment [Member]</t>
  </si>
  <si>
    <t>Research and development [Member] | PNT2258 [Member]</t>
  </si>
  <si>
    <t>Restructuring cost</t>
  </si>
  <si>
    <t>Research and development [Member] | PNT2258 [Member] | Contract Termination [Member]</t>
  </si>
  <si>
    <t>General and administrative [Member] | PNT2258 [Member]</t>
  </si>
  <si>
    <t>General and administrative [Member] | PNT2258 [Member] | Contract Termination [Member]</t>
  </si>
  <si>
    <t>General and administrative [Member] | PNT2258 [Member] | Employee Termination [Member]</t>
  </si>
  <si>
    <t>General and administrative [Member] | PNT2258 [Member] | Asset Impairment [Member]</t>
  </si>
  <si>
    <t>Selected Quarterly Financial Data - Summary of Selected Unaudited Consolidated Quarterly Financial Information (Detail) - USD ($) $ / shares in Units, $ in Thousands</t>
  </si>
  <si>
    <t>3 Months Ended</t>
  </si>
  <si>
    <t>Sep. 30, 2017</t>
  </si>
  <si>
    <t>Mar. 31, 2017</t>
  </si>
  <si>
    <t>Sep. 30, 2016</t>
  </si>
  <si>
    <t>Jun. 30, 2016</t>
  </si>
  <si>
    <t>Mar. 31, 2016</t>
  </si>
  <si>
    <t>Operating expenses</t>
  </si>
  <si>
    <t>Basic and diluted net los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0000_);(#,##0.000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901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2454181</v>
      </c>
    </row>
    <row r="18" spans="1:4">
      <c r="A18" s="4" t="s">
        <v>30</v>
      </c>
      <c r="D18" s="6" t="n">
        <v>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348</v>
      </c>
      <c r="C3" s="7" t="n">
        <v>109007</v>
      </c>
    </row>
    <row r="4" spans="1:3">
      <c r="A4" s="4" t="s">
        <v>35</v>
      </c>
      <c r="B4" s="5" t="n">
        <v>1377</v>
      </c>
      <c r="C4" s="5" t="n">
        <v>1343</v>
      </c>
    </row>
    <row r="5" spans="1:3">
      <c r="A5" s="4" t="s">
        <v>36</v>
      </c>
      <c r="B5" s="5" t="n">
        <v>101725</v>
      </c>
      <c r="C5" s="5" t="n">
        <v>110350</v>
      </c>
    </row>
    <row r="6" spans="1:3">
      <c r="A6" s="4" t="s">
        <v>37</v>
      </c>
      <c r="B6" s="5" t="n">
        <v>154</v>
      </c>
      <c r="C6" s="5" t="n">
        <v>400</v>
      </c>
    </row>
    <row r="7" spans="1:3">
      <c r="A7" s="4" t="s">
        <v>38</v>
      </c>
      <c r="B7" s="5" t="n">
        <v>319</v>
      </c>
      <c r="C7" s="5" t="n">
        <v>223</v>
      </c>
    </row>
    <row r="8" spans="1:3">
      <c r="A8" s="4" t="s">
        <v>39</v>
      </c>
      <c r="B8" s="5" t="n">
        <v>102198</v>
      </c>
      <c r="C8" s="5" t="n">
        <v>110973</v>
      </c>
    </row>
    <row r="9" spans="1:3">
      <c r="A9" s="3" t="s">
        <v>40</v>
      </c>
    </row>
    <row r="10" spans="1:3">
      <c r="A10" s="4" t="s">
        <v>41</v>
      </c>
      <c r="B10" s="5" t="n">
        <v>6133</v>
      </c>
      <c r="C10" s="5" t="n">
        <v>5121</v>
      </c>
    </row>
    <row r="11" spans="1:3">
      <c r="A11" s="4" t="s">
        <v>42</v>
      </c>
      <c r="B11" s="5" t="n">
        <v>1339</v>
      </c>
      <c r="C11" s="5" t="n">
        <v>2604</v>
      </c>
    </row>
    <row r="12" spans="1:3">
      <c r="A12" s="4" t="s">
        <v>43</v>
      </c>
      <c r="B12" s="5" t="n">
        <v>7472</v>
      </c>
      <c r="C12" s="5" t="n">
        <v>7725</v>
      </c>
    </row>
    <row r="13" spans="1:3">
      <c r="A13" s="4" t="s">
        <v>44</v>
      </c>
      <c r="B13" s="5" t="n">
        <v>7472</v>
      </c>
      <c r="C13" s="5" t="n">
        <v>7725</v>
      </c>
    </row>
    <row r="14" spans="1:3">
      <c r="A14" s="4" t="s">
        <v>45</v>
      </c>
      <c r="B14" s="4" t="s">
        <v>46</v>
      </c>
      <c r="C14" s="4" t="s">
        <v>46</v>
      </c>
    </row>
    <row r="15" spans="1:3">
      <c r="A15" s="3" t="s">
        <v>47</v>
      </c>
    </row>
    <row r="16" spans="1:3">
      <c r="A16" s="4" t="s">
        <v>48</v>
      </c>
      <c r="B16" s="4" t="s">
        <v>46</v>
      </c>
      <c r="C16" s="4" t="s">
        <v>46</v>
      </c>
    </row>
    <row r="17" spans="1:3">
      <c r="A17" s="4" t="s">
        <v>49</v>
      </c>
      <c r="B17" s="5" t="n">
        <v>52</v>
      </c>
      <c r="C17" s="5" t="n">
        <v>30</v>
      </c>
    </row>
    <row r="18" spans="1:3">
      <c r="A18" s="4" t="s">
        <v>50</v>
      </c>
      <c r="B18" s="5" t="n">
        <v>718751</v>
      </c>
      <c r="C18" s="5" t="n">
        <v>685272</v>
      </c>
    </row>
    <row r="19" spans="1:3">
      <c r="A19" s="4" t="s">
        <v>51</v>
      </c>
      <c r="B19" s="5" t="n">
        <v>-624077</v>
      </c>
      <c r="C19" s="5" t="n">
        <v>-582054</v>
      </c>
    </row>
    <row r="20" spans="1:3">
      <c r="A20" s="4" t="s">
        <v>52</v>
      </c>
      <c r="B20" s="5" t="n">
        <v>94726</v>
      </c>
      <c r="C20" s="5" t="n">
        <v>103248</v>
      </c>
    </row>
    <row r="21" spans="1:3">
      <c r="A21" s="4" t="s">
        <v>53</v>
      </c>
      <c r="B21" s="7" t="n">
        <v>102198</v>
      </c>
      <c r="C21" s="7" t="n">
        <v>110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91</v>
      </c>
      <c r="B15" s="4" t="s">
        <v>226</v>
      </c>
    </row>
    <row r="16" spans="1:2">
      <c r="A16" s="4" t="s">
        <v>194</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500000000</v>
      </c>
      <c r="C8" s="5" t="n">
        <v>500000000</v>
      </c>
    </row>
    <row r="9" spans="1:3">
      <c r="A9" s="4" t="s">
        <v>62</v>
      </c>
      <c r="B9" s="5" t="n">
        <v>52395223</v>
      </c>
      <c r="C9" s="5" t="n">
        <v>30370946</v>
      </c>
    </row>
    <row r="10" spans="1:3">
      <c r="A10" s="4" t="s">
        <v>63</v>
      </c>
      <c r="B10" s="5" t="n">
        <v>52395223</v>
      </c>
      <c r="C10" s="5" t="n">
        <v>30370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14"/>
    <col customWidth="1" max="7" min="7" width="80"/>
    <col customWidth="1" max="8" min="8" width="20"/>
    <col customWidth="1" max="9" min="9" width="30"/>
  </cols>
  <sheetData>
    <row r="1" spans="1:9">
      <c r="A1" s="1" t="s">
        <v>280</v>
      </c>
      <c r="B1" s="2" t="s">
        <v>281</v>
      </c>
      <c r="C1" s="2" t="s">
        <v>282</v>
      </c>
      <c r="D1" s="2" t="s">
        <v>283</v>
      </c>
      <c r="E1" s="2" t="s">
        <v>284</v>
      </c>
      <c r="F1" s="2" t="s">
        <v>285</v>
      </c>
      <c r="G1" s="2" t="s">
        <v>286</v>
      </c>
      <c r="H1" s="2" t="s">
        <v>287</v>
      </c>
      <c r="I1" s="2" t="s">
        <v>288</v>
      </c>
    </row>
    <row r="2" spans="1:9">
      <c r="A2" s="3" t="s">
        <v>289</v>
      </c>
    </row>
    <row r="3" spans="1:9">
      <c r="A3" s="4" t="s">
        <v>290</v>
      </c>
      <c r="D3" s="7" t="n">
        <v>17</v>
      </c>
    </row>
    <row r="4" spans="1:9">
      <c r="A4" s="4" t="s">
        <v>291</v>
      </c>
      <c r="G4" s="4" t="s">
        <v>292</v>
      </c>
    </row>
    <row r="5" spans="1:9">
      <c r="A5" s="4" t="s">
        <v>293</v>
      </c>
      <c r="D5" s="5" t="n">
        <v>390680</v>
      </c>
      <c r="H5" s="5" t="n">
        <v>481671</v>
      </c>
    </row>
    <row r="6" spans="1:9">
      <c r="A6" s="4" t="s">
        <v>294</v>
      </c>
      <c r="D6" s="5" t="n">
        <v>493648</v>
      </c>
    </row>
    <row r="7" spans="1:9">
      <c r="A7" s="4" t="s">
        <v>295</v>
      </c>
      <c r="D7" s="5" t="n">
        <v>510000000</v>
      </c>
    </row>
    <row r="8" spans="1:9">
      <c r="A8" s="4" t="s">
        <v>61</v>
      </c>
      <c r="D8" s="5" t="n">
        <v>500000000</v>
      </c>
      <c r="G8" s="5" t="n">
        <v>500000000</v>
      </c>
      <c r="I8" s="5" t="n">
        <v>500000000</v>
      </c>
    </row>
    <row r="9" spans="1:9">
      <c r="A9" s="4" t="s">
        <v>57</v>
      </c>
      <c r="D9" s="5" t="n">
        <v>10000000</v>
      </c>
      <c r="G9" s="5" t="n">
        <v>10000000</v>
      </c>
      <c r="I9" s="5" t="n">
        <v>10000000</v>
      </c>
    </row>
    <row r="10" spans="1:9">
      <c r="A10" s="4" t="s">
        <v>296</v>
      </c>
      <c r="D10" s="8" t="n">
        <v>0.001</v>
      </c>
      <c r="G10" s="8" t="n">
        <v>0.001</v>
      </c>
      <c r="I10" s="8" t="n">
        <v>0.001</v>
      </c>
    </row>
    <row r="11" spans="1:9">
      <c r="A11" s="4" t="s">
        <v>297</v>
      </c>
      <c r="D11" s="8" t="n">
        <v>0.001</v>
      </c>
      <c r="G11" s="8" t="n">
        <v>0.001</v>
      </c>
      <c r="I11" s="8" t="n">
        <v>0.001</v>
      </c>
    </row>
    <row r="12" spans="1:9">
      <c r="A12" s="4" t="s">
        <v>298</v>
      </c>
      <c r="G12" s="4" t="s">
        <v>299</v>
      </c>
    </row>
    <row r="13" spans="1:9">
      <c r="A13" s="4" t="s">
        <v>300</v>
      </c>
      <c r="F13" s="10" t="n">
        <v>0.13422818</v>
      </c>
    </row>
    <row r="14" spans="1:9">
      <c r="A14" s="4" t="s">
        <v>301</v>
      </c>
      <c r="G14" s="4" t="s">
        <v>302</v>
      </c>
    </row>
    <row r="15" spans="1:9">
      <c r="A15" s="4" t="s">
        <v>90</v>
      </c>
    </row>
    <row r="16" spans="1:9">
      <c r="A16" s="3" t="s">
        <v>289</v>
      </c>
    </row>
    <row r="17" spans="1:9">
      <c r="A17" s="4" t="s">
        <v>303</v>
      </c>
      <c r="D17" s="6" t="n">
        <v>5.5</v>
      </c>
    </row>
    <row r="18" spans="1:9">
      <c r="A18" s="4" t="s">
        <v>89</v>
      </c>
    </row>
    <row r="19" spans="1:9">
      <c r="A19" s="3" t="s">
        <v>289</v>
      </c>
    </row>
    <row r="20" spans="1:9">
      <c r="A20" s="4" t="s">
        <v>304</v>
      </c>
      <c r="D20" s="5" t="n">
        <v>750946</v>
      </c>
      <c r="H20" s="5" t="n">
        <v>750946</v>
      </c>
    </row>
    <row r="21" spans="1:9">
      <c r="A21" s="4" t="s">
        <v>91</v>
      </c>
    </row>
    <row r="22" spans="1:9">
      <c r="A22" s="3" t="s">
        <v>289</v>
      </c>
    </row>
    <row r="23" spans="1:9">
      <c r="A23" s="4" t="s">
        <v>305</v>
      </c>
      <c r="G23" s="5" t="n">
        <v>21847636</v>
      </c>
      <c r="H23" s="5" t="n">
        <v>9315000</v>
      </c>
    </row>
    <row r="24" spans="1:9">
      <c r="A24" s="4" t="s">
        <v>306</v>
      </c>
      <c r="D24" s="5" t="n">
        <v>18361953</v>
      </c>
    </row>
    <row r="25" spans="1:9">
      <c r="A25" s="4" t="s">
        <v>307</v>
      </c>
    </row>
    <row r="26" spans="1:9">
      <c r="A26" s="3" t="s">
        <v>289</v>
      </c>
    </row>
    <row r="27" spans="1:9">
      <c r="A27" s="4" t="s">
        <v>304</v>
      </c>
      <c r="H27" s="5" t="n">
        <v>750946</v>
      </c>
    </row>
    <row r="28" spans="1:9">
      <c r="A28" s="4" t="s">
        <v>308</v>
      </c>
    </row>
    <row r="29" spans="1:9">
      <c r="A29" s="3" t="s">
        <v>289</v>
      </c>
    </row>
    <row r="30" spans="1:9">
      <c r="A30" s="4" t="s">
        <v>293</v>
      </c>
      <c r="D30" s="5" t="n">
        <v>481671</v>
      </c>
    </row>
    <row r="31" spans="1:9">
      <c r="A31" s="4" t="s">
        <v>294</v>
      </c>
      <c r="D31" s="5" t="n">
        <v>481671</v>
      </c>
    </row>
    <row r="32" spans="1:9">
      <c r="A32" s="4" t="s">
        <v>309</v>
      </c>
    </row>
    <row r="33" spans="1:9">
      <c r="A33" s="3" t="s">
        <v>289</v>
      </c>
    </row>
    <row r="34" spans="1:9">
      <c r="A34" s="4" t="s">
        <v>305</v>
      </c>
      <c r="E34" s="5" t="n">
        <v>9315000</v>
      </c>
    </row>
    <row r="35" spans="1:9">
      <c r="A35" s="4" t="s">
        <v>290</v>
      </c>
      <c r="E35" s="7" t="n">
        <v>17</v>
      </c>
    </row>
    <row r="36" spans="1:9">
      <c r="A36" s="4" t="s">
        <v>310</v>
      </c>
      <c r="E36" s="6" t="n">
        <v>143.6</v>
      </c>
    </row>
    <row r="37" spans="1:9">
      <c r="A37" s="4" t="s">
        <v>311</v>
      </c>
    </row>
    <row r="38" spans="1:9">
      <c r="A38" s="3" t="s">
        <v>289</v>
      </c>
    </row>
    <row r="39" spans="1:9">
      <c r="A39" s="4" t="s">
        <v>305</v>
      </c>
      <c r="B39" s="5" t="n">
        <v>2347636</v>
      </c>
      <c r="C39" s="5" t="n">
        <v>19500000</v>
      </c>
    </row>
    <row r="40" spans="1:9">
      <c r="A40" s="4" t="s">
        <v>290</v>
      </c>
      <c r="C40" s="9" t="n">
        <v>1.35</v>
      </c>
    </row>
    <row r="41" spans="1:9">
      <c r="A41" s="4" t="s">
        <v>310</v>
      </c>
      <c r="C41" s="6" t="n">
        <v>27.4</v>
      </c>
    </row>
    <row r="42" spans="1:9">
      <c r="A42" s="4" t="s">
        <v>312</v>
      </c>
      <c r="C42" s="6"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3</v>
      </c>
      <c r="B1" s="2" t="s">
        <v>1</v>
      </c>
    </row>
    <row r="2" spans="1:3">
      <c r="B2" s="2" t="s">
        <v>314</v>
      </c>
      <c r="C2" s="2" t="s">
        <v>315</v>
      </c>
    </row>
    <row r="3" spans="1:3">
      <c r="A3" s="3" t="s">
        <v>316</v>
      </c>
    </row>
    <row r="4" spans="1:3">
      <c r="A4" s="4" t="s">
        <v>317</v>
      </c>
      <c r="B4" s="6" t="n">
        <v>0.1</v>
      </c>
      <c r="C4" s="6" t="n">
        <v>0.1</v>
      </c>
    </row>
    <row r="5" spans="1:3">
      <c r="A5" s="4" t="s">
        <v>318</v>
      </c>
      <c r="B5" s="7" t="n">
        <v>100</v>
      </c>
      <c r="C5" s="11" t="n">
        <v>108.7</v>
      </c>
    </row>
    <row r="6" spans="1:3">
      <c r="A6" s="4" t="s">
        <v>319</v>
      </c>
      <c r="B6" s="5" t="n">
        <v>1</v>
      </c>
    </row>
    <row r="7" spans="1:3">
      <c r="A7" s="4" t="s">
        <v>320</v>
      </c>
    </row>
    <row r="8" spans="1:3">
      <c r="A8" s="3" t="s">
        <v>316</v>
      </c>
    </row>
    <row r="9" spans="1:3">
      <c r="A9" s="4" t="s">
        <v>321</v>
      </c>
      <c r="B9" s="4" t="s">
        <v>322</v>
      </c>
    </row>
    <row r="10" spans="1:3">
      <c r="A10" s="4" t="s">
        <v>323</v>
      </c>
    </row>
    <row r="11" spans="1:3">
      <c r="A11" s="3" t="s">
        <v>316</v>
      </c>
    </row>
    <row r="12" spans="1:3">
      <c r="A12" s="4" t="s">
        <v>321</v>
      </c>
      <c r="B12" s="4" t="s">
        <v>324</v>
      </c>
    </row>
    <row r="13" spans="1:3">
      <c r="A13" s="4" t="s">
        <v>325</v>
      </c>
    </row>
    <row r="14" spans="1:3">
      <c r="A14" s="3" t="s">
        <v>316</v>
      </c>
    </row>
    <row r="15" spans="1:3">
      <c r="A15" s="4" t="s">
        <v>326</v>
      </c>
      <c r="B15" s="6" t="n">
        <v>0.2</v>
      </c>
      <c r="C15" s="6"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65</v>
      </c>
    </row>
    <row r="3" spans="1:4">
      <c r="A3" s="3" t="s">
        <v>328</v>
      </c>
    </row>
    <row r="4" spans="1:4">
      <c r="A4" s="4" t="s">
        <v>329</v>
      </c>
      <c r="B4" s="5" t="n">
        <v>7470601</v>
      </c>
      <c r="C4" s="5" t="n">
        <v>6543654</v>
      </c>
      <c r="D4" s="5" t="n">
        <v>3546367</v>
      </c>
    </row>
    <row r="5" spans="1:4">
      <c r="A5" s="4" t="s">
        <v>330</v>
      </c>
    </row>
    <row r="6" spans="1:4">
      <c r="A6" s="3" t="s">
        <v>328</v>
      </c>
    </row>
    <row r="7" spans="1:4">
      <c r="A7" s="4" t="s">
        <v>329</v>
      </c>
      <c r="B7" s="5" t="n">
        <v>7470601</v>
      </c>
      <c r="C7" s="5" t="n">
        <v>6543654</v>
      </c>
      <c r="D7" s="5" t="n">
        <v>3522813</v>
      </c>
    </row>
    <row r="8" spans="1:4">
      <c r="A8" s="4" t="s">
        <v>331</v>
      </c>
    </row>
    <row r="9" spans="1:4">
      <c r="A9" s="3" t="s">
        <v>328</v>
      </c>
    </row>
    <row r="10" spans="1:4">
      <c r="A10" s="4" t="s">
        <v>329</v>
      </c>
      <c r="D10" s="5" t="n">
        <v>2355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7" t="n">
        <v>99980</v>
      </c>
      <c r="C3" s="7" t="n">
        <v>107243</v>
      </c>
    </row>
    <row r="4" spans="1:3">
      <c r="A4" s="4" t="s">
        <v>335</v>
      </c>
    </row>
    <row r="5" spans="1:3">
      <c r="A5" s="3" t="s">
        <v>333</v>
      </c>
    </row>
    <row r="6" spans="1:3">
      <c r="A6" s="4" t="s">
        <v>334</v>
      </c>
      <c r="B6" s="5" t="n">
        <v>99792</v>
      </c>
      <c r="C6" s="5" t="n">
        <v>107043</v>
      </c>
    </row>
    <row r="7" spans="1:3">
      <c r="A7" s="4" t="s">
        <v>336</v>
      </c>
    </row>
    <row r="8" spans="1:3">
      <c r="A8" s="3" t="s">
        <v>333</v>
      </c>
    </row>
    <row r="9" spans="1:3">
      <c r="A9" s="4" t="s">
        <v>334</v>
      </c>
      <c r="B9" s="5" t="n">
        <v>188</v>
      </c>
      <c r="C9" s="5" t="n">
        <v>200</v>
      </c>
    </row>
    <row r="10" spans="1:3">
      <c r="A10" s="4" t="s">
        <v>337</v>
      </c>
    </row>
    <row r="11" spans="1:3">
      <c r="A11" s="3" t="s">
        <v>333</v>
      </c>
    </row>
    <row r="12" spans="1:3">
      <c r="A12" s="4" t="s">
        <v>334</v>
      </c>
      <c r="B12" s="5" t="n">
        <v>99980</v>
      </c>
      <c r="C12" s="5" t="n">
        <v>107243</v>
      </c>
    </row>
    <row r="13" spans="1:3">
      <c r="A13" s="4" t="s">
        <v>338</v>
      </c>
    </row>
    <row r="14" spans="1:3">
      <c r="A14" s="3" t="s">
        <v>333</v>
      </c>
    </row>
    <row r="15" spans="1:3">
      <c r="A15" s="4" t="s">
        <v>334</v>
      </c>
      <c r="B15" s="5" t="n">
        <v>99792</v>
      </c>
      <c r="C15" s="5" t="n">
        <v>107043</v>
      </c>
    </row>
    <row r="16" spans="1:3">
      <c r="A16" s="4" t="s">
        <v>339</v>
      </c>
    </row>
    <row r="17" spans="1:3">
      <c r="A17" s="3" t="s">
        <v>333</v>
      </c>
    </row>
    <row r="18" spans="1:3">
      <c r="A18" s="4" t="s">
        <v>334</v>
      </c>
      <c r="B18" s="7" t="n">
        <v>188</v>
      </c>
      <c r="C18"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176</v>
      </c>
    </row>
    <row r="4" spans="1:3">
      <c r="A4" s="4" t="s">
        <v>341</v>
      </c>
      <c r="B4" s="7" t="n">
        <v>0</v>
      </c>
      <c r="C4" s="7" t="n">
        <v>0</v>
      </c>
    </row>
    <row r="5" spans="1:3">
      <c r="A5" s="4" t="s">
        <v>342</v>
      </c>
      <c r="B5" s="5" t="n">
        <v>0</v>
      </c>
      <c r="C5" s="5" t="n">
        <v>0</v>
      </c>
    </row>
    <row r="6" spans="1:3">
      <c r="A6" s="4" t="s">
        <v>343</v>
      </c>
      <c r="B6" s="5" t="n">
        <v>0</v>
      </c>
      <c r="C6" s="5" t="n">
        <v>0</v>
      </c>
    </row>
    <row r="7" spans="1:3">
      <c r="A7" s="4" t="s">
        <v>344</v>
      </c>
      <c r="B7" s="5" t="n">
        <v>0</v>
      </c>
      <c r="C7" s="5" t="n">
        <v>0</v>
      </c>
    </row>
    <row r="8" spans="1:3">
      <c r="A8" s="4" t="s">
        <v>345</v>
      </c>
      <c r="B8" s="5" t="n">
        <v>0</v>
      </c>
      <c r="C8" s="5" t="n">
        <v>0</v>
      </c>
    </row>
    <row r="9" spans="1:3">
      <c r="A9" s="4" t="s">
        <v>346</v>
      </c>
      <c r="B9" s="5" t="n">
        <v>0</v>
      </c>
      <c r="C9" s="5" t="n">
        <v>0</v>
      </c>
    </row>
    <row r="10" spans="1:3">
      <c r="A10" s="4" t="s">
        <v>347</v>
      </c>
      <c r="B10" s="5" t="n">
        <v>0</v>
      </c>
      <c r="C10" s="5" t="n">
        <v>0</v>
      </c>
    </row>
    <row r="11" spans="1:3">
      <c r="A11" s="4" t="s">
        <v>348</v>
      </c>
      <c r="B11" s="7" t="n">
        <v>0</v>
      </c>
      <c r="C11"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2</v>
      </c>
      <c r="D1" s="2" t="s">
        <v>65</v>
      </c>
      <c r="E1" s="2" t="s">
        <v>350</v>
      </c>
    </row>
    <row r="2" spans="1:5">
      <c r="A2" s="3" t="s">
        <v>351</v>
      </c>
    </row>
    <row r="3" spans="1:5">
      <c r="A3" s="4" t="s">
        <v>352</v>
      </c>
      <c r="B3" s="7" t="n">
        <v>556</v>
      </c>
      <c r="C3" s="7" t="n">
        <v>1964</v>
      </c>
    </row>
    <row r="4" spans="1:5">
      <c r="A4" s="3" t="s">
        <v>353</v>
      </c>
    </row>
    <row r="5" spans="1:5">
      <c r="A5" s="4" t="s">
        <v>354</v>
      </c>
      <c r="B5" s="5" t="n">
        <v>99792</v>
      </c>
      <c r="C5" s="5" t="n">
        <v>107043</v>
      </c>
    </row>
    <row r="6" spans="1:5">
      <c r="A6" s="4" t="s">
        <v>355</v>
      </c>
      <c r="B6" s="7" t="n">
        <v>100348</v>
      </c>
      <c r="C6" s="7" t="n">
        <v>109007</v>
      </c>
      <c r="D6" s="7" t="n">
        <v>150180</v>
      </c>
      <c r="E6" s="7" t="n">
        <v>291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7" t="n">
        <v>549</v>
      </c>
      <c r="C3" s="7" t="n">
        <v>515</v>
      </c>
    </row>
    <row r="4" spans="1:3">
      <c r="A4" s="4" t="s">
        <v>359</v>
      </c>
      <c r="B4" s="5" t="n">
        <v>478</v>
      </c>
      <c r="C4" s="5" t="n">
        <v>511</v>
      </c>
    </row>
    <row r="5" spans="1:3">
      <c r="A5" s="4" t="s">
        <v>360</v>
      </c>
      <c r="B5" s="5" t="n">
        <v>103</v>
      </c>
      <c r="C5" s="5" t="n">
        <v>70</v>
      </c>
    </row>
    <row r="6" spans="1:3">
      <c r="A6" s="4" t="s">
        <v>133</v>
      </c>
      <c r="B6" s="5" t="n">
        <v>247</v>
      </c>
      <c r="C6" s="5" t="n">
        <v>247</v>
      </c>
    </row>
    <row r="7" spans="1:3">
      <c r="A7" s="4" t="s">
        <v>361</v>
      </c>
      <c r="B7" s="7" t="n">
        <v>1377</v>
      </c>
      <c r="C7" s="7" t="n">
        <v>1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7" t="n">
        <v>429</v>
      </c>
      <c r="C3" s="7" t="n">
        <v>652</v>
      </c>
    </row>
    <row r="4" spans="1:3">
      <c r="A4" s="4" t="s">
        <v>365</v>
      </c>
      <c r="B4" s="5" t="n">
        <v>-275</v>
      </c>
      <c r="C4" s="5" t="n">
        <v>-252</v>
      </c>
    </row>
    <row r="5" spans="1:3">
      <c r="A5" s="4" t="s">
        <v>366</v>
      </c>
      <c r="B5" s="5" t="n">
        <v>154</v>
      </c>
      <c r="C5" s="5" t="n">
        <v>400</v>
      </c>
    </row>
    <row r="6" spans="1:3">
      <c r="A6" s="4" t="s">
        <v>367</v>
      </c>
    </row>
    <row r="7" spans="1:3">
      <c r="A7" s="3" t="s">
        <v>363</v>
      </c>
    </row>
    <row r="8" spans="1:3">
      <c r="A8" s="4" t="s">
        <v>364</v>
      </c>
      <c r="B8" s="5" t="n">
        <v>254</v>
      </c>
      <c r="C8" s="5" t="n">
        <v>242</v>
      </c>
    </row>
    <row r="9" spans="1:3">
      <c r="A9" s="4" t="s">
        <v>368</v>
      </c>
    </row>
    <row r="10" spans="1:3">
      <c r="A10" s="3" t="s">
        <v>363</v>
      </c>
    </row>
    <row r="11" spans="1:3">
      <c r="A11" s="4" t="s">
        <v>364</v>
      </c>
      <c r="B11" s="5" t="n">
        <v>93</v>
      </c>
      <c r="C11" s="5" t="n">
        <v>255</v>
      </c>
    </row>
    <row r="12" spans="1:3">
      <c r="A12" s="4" t="s">
        <v>369</v>
      </c>
    </row>
    <row r="13" spans="1:3">
      <c r="A13" s="3" t="s">
        <v>363</v>
      </c>
    </row>
    <row r="14" spans="1:3">
      <c r="A14" s="4" t="s">
        <v>364</v>
      </c>
      <c r="B14" s="5" t="n">
        <v>79</v>
      </c>
      <c r="C14" s="5" t="n">
        <v>110</v>
      </c>
    </row>
    <row r="15" spans="1:3">
      <c r="A15" s="4" t="s">
        <v>370</v>
      </c>
    </row>
    <row r="16" spans="1:3">
      <c r="A16" s="3" t="s">
        <v>363</v>
      </c>
    </row>
    <row r="17" spans="1:3">
      <c r="A17" s="4" t="s">
        <v>364</v>
      </c>
      <c r="B17" s="7" t="n">
        <v>3</v>
      </c>
      <c r="C17" s="7"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7" t="n">
        <v>30157</v>
      </c>
      <c r="C4" s="7" t="n">
        <v>33895</v>
      </c>
      <c r="D4" s="7" t="n">
        <v>26356</v>
      </c>
    </row>
    <row r="5" spans="1:4">
      <c r="A5" s="4" t="s">
        <v>68</v>
      </c>
      <c r="B5" s="5" t="n">
        <v>12462</v>
      </c>
      <c r="C5" s="5" t="n">
        <v>14180</v>
      </c>
      <c r="D5" s="5" t="n">
        <v>9472</v>
      </c>
    </row>
    <row r="6" spans="1:4">
      <c r="A6" s="4" t="s">
        <v>69</v>
      </c>
      <c r="B6" s="5" t="n">
        <v>42619</v>
      </c>
      <c r="C6" s="5" t="n">
        <v>48075</v>
      </c>
      <c r="D6" s="5" t="n">
        <v>35828</v>
      </c>
    </row>
    <row r="7" spans="1:4">
      <c r="A7" s="4" t="s">
        <v>70</v>
      </c>
      <c r="B7" s="5" t="n">
        <v>-42619</v>
      </c>
      <c r="C7" s="5" t="n">
        <v>-48075</v>
      </c>
      <c r="D7" s="5" t="n">
        <v>-35828</v>
      </c>
    </row>
    <row r="8" spans="1:4">
      <c r="A8" s="3" t="s">
        <v>71</v>
      </c>
    </row>
    <row r="9" spans="1:4">
      <c r="A9" s="4" t="s">
        <v>72</v>
      </c>
      <c r="B9" s="5" t="n">
        <v>760</v>
      </c>
      <c r="C9" s="5" t="n">
        <v>351</v>
      </c>
      <c r="D9" s="5" t="n">
        <v>66</v>
      </c>
    </row>
    <row r="10" spans="1:4">
      <c r="A10" s="4" t="s">
        <v>73</v>
      </c>
      <c r="D10" s="5" t="n">
        <v>-17443</v>
      </c>
    </row>
    <row r="11" spans="1:4">
      <c r="A11" s="4" t="s">
        <v>74</v>
      </c>
      <c r="B11" s="5" t="n">
        <v>760</v>
      </c>
      <c r="C11" s="5" t="n">
        <v>351</v>
      </c>
      <c r="D11" s="5" t="n">
        <v>-17377</v>
      </c>
    </row>
    <row r="12" spans="1:4">
      <c r="A12" s="4" t="s">
        <v>75</v>
      </c>
      <c r="B12" s="5" t="n">
        <v>-41859</v>
      </c>
      <c r="C12" s="5" t="n">
        <v>-47724</v>
      </c>
      <c r="D12" s="5" t="n">
        <v>-53205</v>
      </c>
    </row>
    <row r="13" spans="1:4">
      <c r="A13" s="4" t="s">
        <v>76</v>
      </c>
      <c r="B13" s="5" t="n">
        <v>156</v>
      </c>
      <c r="C13" s="5" t="n">
        <v>143</v>
      </c>
      <c r="D13" s="5" t="n">
        <v>55</v>
      </c>
    </row>
    <row r="14" spans="1:4">
      <c r="A14" s="4" t="s">
        <v>77</v>
      </c>
      <c r="B14" s="5" t="n">
        <v>-42015</v>
      </c>
      <c r="C14" s="5" t="n">
        <v>-47867</v>
      </c>
      <c r="D14" s="5" t="n">
        <v>-53260</v>
      </c>
    </row>
    <row r="15" spans="1:4">
      <c r="A15" s="4" t="s">
        <v>78</v>
      </c>
      <c r="D15" s="5" t="n">
        <v>-374015</v>
      </c>
    </row>
    <row r="16" spans="1:4">
      <c r="A16" s="4" t="s">
        <v>79</v>
      </c>
      <c r="B16" s="7" t="n">
        <v>-42015</v>
      </c>
      <c r="C16" s="7" t="n">
        <v>-47867</v>
      </c>
      <c r="D16" s="7" t="n">
        <v>-453184</v>
      </c>
    </row>
    <row r="17" spans="1:4">
      <c r="A17" s="4" t="s">
        <v>80</v>
      </c>
      <c r="B17" s="9" t="n">
        <v>-0.84</v>
      </c>
      <c r="C17" s="9" t="n">
        <v>-1.58</v>
      </c>
      <c r="D17" s="9" t="n">
        <v>-31.47</v>
      </c>
    </row>
    <row r="18" spans="1:4">
      <c r="A18" s="4" t="s">
        <v>81</v>
      </c>
      <c r="B18" s="5" t="n">
        <v>49899299</v>
      </c>
      <c r="C18" s="5" t="n">
        <v>30240258</v>
      </c>
      <c r="D18" s="5" t="n">
        <v>14399506</v>
      </c>
    </row>
    <row r="19" spans="1:4">
      <c r="A19" s="4" t="s">
        <v>82</v>
      </c>
    </row>
    <row r="20" spans="1:4">
      <c r="A20" s="3" t="s">
        <v>71</v>
      </c>
    </row>
    <row r="21" spans="1:4">
      <c r="A21" s="4" t="s">
        <v>83</v>
      </c>
      <c r="D21" s="7" t="n">
        <v>-5543</v>
      </c>
    </row>
    <row r="22" spans="1:4">
      <c r="A22" s="4" t="s">
        <v>84</v>
      </c>
    </row>
    <row r="23" spans="1:4">
      <c r="A23" s="3" t="s">
        <v>71</v>
      </c>
    </row>
    <row r="24" spans="1:4">
      <c r="A24" s="4" t="s">
        <v>83</v>
      </c>
      <c r="D24" s="7" t="n">
        <v>-20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65</v>
      </c>
    </row>
    <row r="3" spans="1:4">
      <c r="A3" s="3" t="s">
        <v>363</v>
      </c>
    </row>
    <row r="4" spans="1:4">
      <c r="A4" s="4" t="s">
        <v>372</v>
      </c>
      <c r="B4" s="7" t="n">
        <v>258</v>
      </c>
      <c r="C4" s="7" t="n">
        <v>197</v>
      </c>
      <c r="D4" s="7" t="n">
        <v>111</v>
      </c>
    </row>
    <row r="5" spans="1:4">
      <c r="A5" s="4" t="s">
        <v>373</v>
      </c>
    </row>
    <row r="6" spans="1:4">
      <c r="A6" s="3" t="s">
        <v>363</v>
      </c>
    </row>
    <row r="7" spans="1:4">
      <c r="A7" s="4" t="s">
        <v>374</v>
      </c>
      <c r="C7" s="7" t="n">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7" t="n">
        <v>2763</v>
      </c>
      <c r="C3" s="7" t="n">
        <v>1600</v>
      </c>
    </row>
    <row r="4" spans="1:3">
      <c r="A4" s="4" t="s">
        <v>378</v>
      </c>
      <c r="B4" s="5" t="n">
        <v>2699</v>
      </c>
      <c r="C4" s="5" t="n">
        <v>2084</v>
      </c>
    </row>
    <row r="5" spans="1:3">
      <c r="A5" s="4" t="s">
        <v>379</v>
      </c>
      <c r="B5" s="5" t="n">
        <v>317</v>
      </c>
      <c r="C5" s="5" t="n">
        <v>381</v>
      </c>
    </row>
    <row r="6" spans="1:3">
      <c r="A6" s="4" t="s">
        <v>380</v>
      </c>
      <c r="B6" s="5" t="n">
        <v>137</v>
      </c>
      <c r="C6" s="5" t="n">
        <v>763</v>
      </c>
    </row>
    <row r="7" spans="1:3">
      <c r="A7" s="4" t="s">
        <v>133</v>
      </c>
      <c r="B7" s="5" t="n">
        <v>217</v>
      </c>
      <c r="C7" s="5" t="n">
        <v>293</v>
      </c>
    </row>
    <row r="8" spans="1:3">
      <c r="A8" s="4" t="s">
        <v>381</v>
      </c>
      <c r="B8" s="7" t="n">
        <v>6133</v>
      </c>
      <c r="C8" s="7" t="n">
        <v>51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16"/>
    <col customWidth="1" max="7" min="7" width="29"/>
    <col customWidth="1" max="8" min="8" width="21"/>
    <col customWidth="1" max="9" min="9" width="21"/>
  </cols>
  <sheetData>
    <row r="1" spans="1:9">
      <c r="A1" s="1" t="s">
        <v>382</v>
      </c>
      <c r="B1" s="2" t="s">
        <v>383</v>
      </c>
      <c r="G1" s="2" t="s">
        <v>1</v>
      </c>
    </row>
    <row r="2" spans="1:9">
      <c r="B2" s="2" t="s">
        <v>384</v>
      </c>
      <c r="C2" s="2" t="s">
        <v>385</v>
      </c>
      <c r="D2" s="2" t="s">
        <v>386</v>
      </c>
      <c r="E2" s="2" t="s">
        <v>387</v>
      </c>
      <c r="F2" s="2" t="s">
        <v>388</v>
      </c>
      <c r="G2" s="2" t="s">
        <v>384</v>
      </c>
      <c r="H2" s="2" t="s">
        <v>315</v>
      </c>
      <c r="I2" s="2" t="s">
        <v>389</v>
      </c>
    </row>
    <row r="3" spans="1:9">
      <c r="A3" s="4" t="s">
        <v>390</v>
      </c>
    </row>
    <row r="4" spans="1:9">
      <c r="A4" s="3" t="s">
        <v>391</v>
      </c>
    </row>
    <row r="5" spans="1:9">
      <c r="A5" s="4" t="s">
        <v>392</v>
      </c>
      <c r="E5" s="7" t="n">
        <v>900000</v>
      </c>
    </row>
    <row r="6" spans="1:9">
      <c r="A6" s="4" t="s">
        <v>393</v>
      </c>
      <c r="G6" s="7" t="n">
        <v>270000000</v>
      </c>
    </row>
    <row r="7" spans="1:9">
      <c r="A7" s="4" t="s">
        <v>394</v>
      </c>
      <c r="B7" s="5" t="n">
        <v>0</v>
      </c>
      <c r="G7" s="5" t="n">
        <v>0</v>
      </c>
    </row>
    <row r="8" spans="1:9">
      <c r="A8" s="4" t="s">
        <v>395</v>
      </c>
    </row>
    <row r="9" spans="1:9">
      <c r="A9" s="3" t="s">
        <v>391</v>
      </c>
    </row>
    <row r="10" spans="1:9">
      <c r="A10" s="4" t="s">
        <v>392</v>
      </c>
      <c r="D10" s="7" t="n">
        <v>7000000</v>
      </c>
    </row>
    <row r="11" spans="1:9">
      <c r="A11" s="4" t="s">
        <v>393</v>
      </c>
      <c r="C11" s="7" t="n">
        <v>2000000</v>
      </c>
    </row>
    <row r="12" spans="1:9">
      <c r="A12" s="4" t="s">
        <v>396</v>
      </c>
      <c r="G12" s="7" t="n">
        <v>319500000</v>
      </c>
    </row>
    <row r="13" spans="1:9">
      <c r="A13" s="4" t="s">
        <v>397</v>
      </c>
    </row>
    <row r="14" spans="1:9">
      <c r="A14" s="3" t="s">
        <v>391</v>
      </c>
    </row>
    <row r="15" spans="1:9">
      <c r="A15" s="4" t="s">
        <v>398</v>
      </c>
      <c r="F15" s="4" t="s">
        <v>399</v>
      </c>
    </row>
    <row r="16" spans="1:9">
      <c r="A16" s="4" t="s">
        <v>400</v>
      </c>
    </row>
    <row r="17" spans="1:9">
      <c r="A17" s="3" t="s">
        <v>391</v>
      </c>
    </row>
    <row r="18" spans="1:9">
      <c r="A18" s="4" t="s">
        <v>398</v>
      </c>
      <c r="G18" s="4" t="s">
        <v>401</v>
      </c>
    </row>
    <row r="19" spans="1:9">
      <c r="A19" s="4" t="s">
        <v>402</v>
      </c>
      <c r="B19" s="7" t="n">
        <v>13000</v>
      </c>
      <c r="G19" s="7" t="n">
        <v>13000</v>
      </c>
    </row>
    <row r="20" spans="1:9">
      <c r="A20" s="4" t="s">
        <v>403</v>
      </c>
    </row>
    <row r="21" spans="1:9">
      <c r="A21" s="3" t="s">
        <v>391</v>
      </c>
    </row>
    <row r="22" spans="1:9">
      <c r="A22" s="4" t="s">
        <v>398</v>
      </c>
      <c r="B22" s="4" t="s">
        <v>404</v>
      </c>
    </row>
    <row r="23" spans="1:9">
      <c r="A23" s="4" t="s">
        <v>405</v>
      </c>
      <c r="B23" s="4" t="s">
        <v>324</v>
      </c>
    </row>
    <row r="24" spans="1:9">
      <c r="A24" s="4" t="s">
        <v>406</v>
      </c>
    </row>
    <row r="25" spans="1:9">
      <c r="A25" s="3" t="s">
        <v>391</v>
      </c>
    </row>
    <row r="26" spans="1:9">
      <c r="A26" s="4" t="s">
        <v>398</v>
      </c>
      <c r="G26" s="4" t="s">
        <v>399</v>
      </c>
    </row>
    <row r="27" spans="1:9">
      <c r="A27" s="4" t="s">
        <v>407</v>
      </c>
      <c r="B27" s="7" t="n">
        <v>100000</v>
      </c>
      <c r="G27" s="7" t="n">
        <v>100000</v>
      </c>
    </row>
    <row r="28" spans="1:9">
      <c r="A28" s="4" t="s">
        <v>408</v>
      </c>
    </row>
    <row r="29" spans="1:9">
      <c r="A29" s="3" t="s">
        <v>391</v>
      </c>
    </row>
    <row r="30" spans="1:9">
      <c r="A30" s="4" t="s">
        <v>409</v>
      </c>
      <c r="G30" s="7" t="n">
        <v>500000</v>
      </c>
      <c r="H30" s="7" t="n">
        <v>500000</v>
      </c>
      <c r="I30" s="7" t="n">
        <v>300000</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5" t="n">
        <v>2018</v>
      </c>
      <c r="B3" s="7" t="n">
        <v>424</v>
      </c>
    </row>
    <row r="4" spans="1:2">
      <c r="A4" s="5" t="n">
        <v>2019</v>
      </c>
      <c r="B4" s="5" t="n">
        <v>272</v>
      </c>
    </row>
    <row r="5" spans="1:2">
      <c r="A5" s="5" t="n">
        <v>2020</v>
      </c>
      <c r="B5" s="5" t="n">
        <v>225</v>
      </c>
    </row>
    <row r="6" spans="1:2">
      <c r="A6" s="5" t="n">
        <v>2021</v>
      </c>
      <c r="B6" s="5" t="n">
        <v>229</v>
      </c>
    </row>
    <row r="7" spans="1:2">
      <c r="A7" s="5" t="n">
        <v>2022</v>
      </c>
      <c r="B7" s="5" t="n">
        <v>183</v>
      </c>
    </row>
    <row r="8" spans="1:2">
      <c r="A8" s="4" t="s">
        <v>86</v>
      </c>
      <c r="B8" s="7" t="n">
        <v>1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1</v>
      </c>
    </row>
    <row r="2" spans="1:2">
      <c r="A2" s="3" t="s">
        <v>412</v>
      </c>
    </row>
    <row r="3" spans="1:2">
      <c r="A3" s="4" t="s">
        <v>414</v>
      </c>
      <c r="B3" s="6"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2</v>
      </c>
      <c r="C1" s="2" t="s">
        <v>32</v>
      </c>
      <c r="D1" s="2" t="s">
        <v>65</v>
      </c>
      <c r="E1" s="2" t="s">
        <v>416</v>
      </c>
      <c r="F1" s="2" t="s">
        <v>350</v>
      </c>
    </row>
    <row r="2" spans="1:6">
      <c r="A2" s="3" t="s">
        <v>289</v>
      </c>
    </row>
    <row r="3" spans="1:6">
      <c r="A3" s="4" t="s">
        <v>417</v>
      </c>
      <c r="B3" s="5" t="n">
        <v>7470601</v>
      </c>
      <c r="C3" s="5" t="n">
        <v>6543654</v>
      </c>
    </row>
    <row r="4" spans="1:6">
      <c r="A4" s="4" t="s">
        <v>418</v>
      </c>
      <c r="B4" s="5" t="n">
        <v>9674371</v>
      </c>
      <c r="C4" s="5" t="n">
        <v>8636175</v>
      </c>
    </row>
    <row r="5" spans="1:6">
      <c r="A5" s="4" t="s">
        <v>419</v>
      </c>
    </row>
    <row r="6" spans="1:6">
      <c r="A6" s="3" t="s">
        <v>289</v>
      </c>
    </row>
    <row r="7" spans="1:6">
      <c r="A7" s="4" t="s">
        <v>417</v>
      </c>
      <c r="B7" s="5" t="n">
        <v>7470601</v>
      </c>
      <c r="C7" s="5" t="n">
        <v>6543654</v>
      </c>
      <c r="D7" s="5" t="n">
        <v>3522813</v>
      </c>
      <c r="F7" s="5" t="n">
        <v>2138096</v>
      </c>
    </row>
    <row r="8" spans="1:6">
      <c r="A8" s="4" t="s">
        <v>418</v>
      </c>
      <c r="B8" s="5" t="n">
        <v>1503770</v>
      </c>
      <c r="C8" s="5" t="n">
        <v>1392521</v>
      </c>
    </row>
    <row r="9" spans="1:6">
      <c r="A9" s="4" t="s">
        <v>420</v>
      </c>
    </row>
    <row r="10" spans="1:6">
      <c r="A10" s="3" t="s">
        <v>289</v>
      </c>
    </row>
    <row r="11" spans="1:6">
      <c r="A11" s="4" t="s">
        <v>418</v>
      </c>
      <c r="B11" s="5" t="n">
        <v>700000</v>
      </c>
      <c r="C11" s="5" t="n">
        <v>700000</v>
      </c>
      <c r="E11" s="5" t="n">
        <v>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65</v>
      </c>
      <c r="E1" s="2" t="s">
        <v>2</v>
      </c>
      <c r="F1" s="2" t="s">
        <v>32</v>
      </c>
    </row>
    <row r="2" spans="1:6">
      <c r="A2" s="3" t="s">
        <v>424</v>
      </c>
    </row>
    <row r="3" spans="1:6">
      <c r="A3" s="4" t="s">
        <v>57</v>
      </c>
      <c r="B3" s="5" t="n">
        <v>10000000</v>
      </c>
      <c r="E3" s="5" t="n">
        <v>10000000</v>
      </c>
      <c r="F3" s="5" t="n">
        <v>10000000</v>
      </c>
    </row>
    <row r="4" spans="1:6">
      <c r="A4" s="4" t="s">
        <v>56</v>
      </c>
      <c r="B4" s="8" t="n">
        <v>0.001</v>
      </c>
      <c r="E4" s="8" t="n">
        <v>0.001</v>
      </c>
      <c r="F4" s="8" t="n">
        <v>0.001</v>
      </c>
    </row>
    <row r="5" spans="1:6">
      <c r="A5" s="4" t="s">
        <v>59</v>
      </c>
      <c r="E5" s="5" t="n">
        <v>0</v>
      </c>
      <c r="F5" s="5" t="n">
        <v>0</v>
      </c>
    </row>
    <row r="6" spans="1:6">
      <c r="A6" s="4" t="s">
        <v>425</v>
      </c>
      <c r="B6" s="5" t="n">
        <v>390680</v>
      </c>
      <c r="D6" s="5" t="n">
        <v>481671</v>
      </c>
    </row>
    <row r="7" spans="1:6">
      <c r="A7" s="4" t="s">
        <v>426</v>
      </c>
      <c r="D7" s="5" t="n">
        <v>390032</v>
      </c>
    </row>
    <row r="8" spans="1:6">
      <c r="A8" s="4" t="s">
        <v>427</v>
      </c>
      <c r="C8" s="4" t="s">
        <v>428</v>
      </c>
    </row>
    <row r="9" spans="1:6">
      <c r="A9" s="4" t="s">
        <v>429</v>
      </c>
      <c r="C9" s="4" t="s">
        <v>428</v>
      </c>
    </row>
    <row r="10" spans="1:6">
      <c r="A10" s="4" t="s">
        <v>430</v>
      </c>
      <c r="C10" s="8" t="n">
        <v>5.215</v>
      </c>
    </row>
    <row r="11" spans="1:6">
      <c r="A11" s="4" t="s">
        <v>431</v>
      </c>
      <c r="B11" s="6" t="n">
        <v>18.9</v>
      </c>
    </row>
    <row r="12" spans="1:6">
      <c r="A12" s="4" t="s">
        <v>432</v>
      </c>
    </row>
    <row r="13" spans="1:6">
      <c r="A13" s="3" t="s">
        <v>424</v>
      </c>
    </row>
    <row r="14" spans="1:6">
      <c r="A14" s="4" t="s">
        <v>425</v>
      </c>
      <c r="B14" s="5" t="n">
        <v>93017</v>
      </c>
      <c r="D14" s="5" t="n">
        <v>37385</v>
      </c>
    </row>
    <row r="15" spans="1:6">
      <c r="A15" s="4" t="s">
        <v>426</v>
      </c>
      <c r="D15" s="5" t="n">
        <v>93017</v>
      </c>
    </row>
    <row r="16" spans="1:6">
      <c r="A16" s="4" t="s">
        <v>431</v>
      </c>
      <c r="B16" s="6" t="n">
        <v>1.7</v>
      </c>
    </row>
    <row r="17" spans="1:6">
      <c r="A17" s="4" t="s">
        <v>304</v>
      </c>
      <c r="D17" s="5" t="n">
        <v>161536</v>
      </c>
    </row>
    <row r="18" spans="1:6">
      <c r="A18" s="4" t="s">
        <v>433</v>
      </c>
      <c r="D18" s="6" t="n">
        <v>4.4</v>
      </c>
    </row>
    <row r="19" spans="1:6">
      <c r="A19" s="4" t="s">
        <v>434</v>
      </c>
    </row>
    <row r="20" spans="1:6">
      <c r="A20" s="3" t="s">
        <v>424</v>
      </c>
    </row>
    <row r="21" spans="1:6">
      <c r="A21" s="4" t="s">
        <v>431</v>
      </c>
      <c r="B21" s="6" t="n">
        <v>6.1</v>
      </c>
    </row>
    <row r="22" spans="1:6">
      <c r="A22" s="4" t="s">
        <v>304</v>
      </c>
      <c r="D22" s="5" t="n">
        <v>589410</v>
      </c>
    </row>
    <row r="23" spans="1:6">
      <c r="A23" s="4" t="s">
        <v>433</v>
      </c>
      <c r="D23" s="7" t="n">
        <v>16</v>
      </c>
    </row>
    <row r="24" spans="1:6">
      <c r="A24" s="4" t="s">
        <v>435</v>
      </c>
    </row>
    <row r="25" spans="1:6">
      <c r="A25" s="3" t="s">
        <v>424</v>
      </c>
    </row>
    <row r="26" spans="1:6">
      <c r="A26" s="4" t="s">
        <v>425</v>
      </c>
      <c r="B26" s="5" t="n">
        <v>291164</v>
      </c>
      <c r="D26" s="5" t="n">
        <v>444286</v>
      </c>
    </row>
    <row r="27" spans="1:6">
      <c r="A27" s="4" t="s">
        <v>426</v>
      </c>
      <c r="D27" s="5" t="n">
        <v>291165</v>
      </c>
    </row>
    <row r="28" spans="1:6">
      <c r="A28" s="4" t="s">
        <v>431</v>
      </c>
      <c r="B28" s="6" t="n">
        <v>1.7</v>
      </c>
    </row>
    <row r="29" spans="1:6">
      <c r="A29" s="4" t="s">
        <v>436</v>
      </c>
      <c r="D29" s="6" t="n">
        <v>0.8</v>
      </c>
    </row>
    <row r="30" spans="1:6">
      <c r="A30" s="4" t="s">
        <v>437</v>
      </c>
    </row>
    <row r="31" spans="1:6">
      <c r="A31" s="3" t="s">
        <v>424</v>
      </c>
    </row>
    <row r="32" spans="1:6">
      <c r="A32" s="4" t="s">
        <v>425</v>
      </c>
      <c r="B32" s="5" t="n">
        <v>6499</v>
      </c>
    </row>
    <row r="33" spans="1:6">
      <c r="A33" s="4" t="s">
        <v>426</v>
      </c>
      <c r="D33" s="5" t="n">
        <v>5850</v>
      </c>
    </row>
    <row r="34" spans="1:6">
      <c r="A34" s="4" t="s">
        <v>431</v>
      </c>
      <c r="B34" s="6" t="n">
        <v>9.4</v>
      </c>
    </row>
    <row r="35" spans="1:6">
      <c r="A35" s="4" t="s">
        <v>436</v>
      </c>
      <c r="D35" s="6" t="n">
        <v>4.7</v>
      </c>
    </row>
    <row r="36" spans="1:6">
      <c r="A36" s="4" t="s">
        <v>438</v>
      </c>
    </row>
    <row r="37" spans="1:6">
      <c r="A37" s="3" t="s">
        <v>424</v>
      </c>
    </row>
    <row r="38" spans="1:6">
      <c r="A38" s="4" t="s">
        <v>439</v>
      </c>
      <c r="B38" s="5" t="n">
        <v>252817</v>
      </c>
    </row>
    <row r="39" spans="1:6">
      <c r="A39" s="4" t="s">
        <v>88</v>
      </c>
    </row>
    <row r="40" spans="1:6">
      <c r="A40" s="3" t="s">
        <v>424</v>
      </c>
    </row>
    <row r="41" spans="1:6">
      <c r="A41" s="4" t="s">
        <v>439</v>
      </c>
      <c r="B41" s="5" t="n">
        <v>18109136</v>
      </c>
      <c r="D41" s="5" t="n">
        <v>-17913767</v>
      </c>
    </row>
    <row r="42" spans="1:6">
      <c r="A42" s="4" t="s">
        <v>90</v>
      </c>
    </row>
    <row r="43" spans="1:6">
      <c r="A43" s="3" t="s">
        <v>424</v>
      </c>
    </row>
    <row r="44" spans="1:6">
      <c r="A44" s="4" t="s">
        <v>436</v>
      </c>
      <c r="D44" s="6" t="n">
        <v>5.5</v>
      </c>
    </row>
    <row r="45" spans="1:6">
      <c r="A45" s="4" t="s">
        <v>89</v>
      </c>
    </row>
    <row r="46" spans="1:6">
      <c r="A46" s="3" t="s">
        <v>424</v>
      </c>
    </row>
    <row r="47" spans="1:6">
      <c r="A47" s="4" t="s">
        <v>304</v>
      </c>
      <c r="B47" s="5" t="n">
        <v>750946</v>
      </c>
      <c r="D47" s="5" t="n">
        <v>750946</v>
      </c>
    </row>
    <row r="48" spans="1:6">
      <c r="A48" s="4" t="s">
        <v>433</v>
      </c>
      <c r="D48" s="6" t="n">
        <v>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89</v>
      </c>
    </row>
    <row r="3" spans="1:2">
      <c r="A3" s="3" t="s">
        <v>424</v>
      </c>
    </row>
    <row r="4" spans="1:2">
      <c r="A4" s="4" t="s">
        <v>441</v>
      </c>
      <c r="B4" s="7" t="n">
        <v>374015</v>
      </c>
    </row>
    <row r="5" spans="1:2">
      <c r="A5" s="4" t="s">
        <v>437</v>
      </c>
    </row>
    <row r="6" spans="1:2">
      <c r="A6" s="3" t="s">
        <v>424</v>
      </c>
    </row>
    <row r="7" spans="1:2">
      <c r="A7" s="4" t="s">
        <v>441</v>
      </c>
      <c r="B7" s="5" t="n">
        <v>46976</v>
      </c>
    </row>
    <row r="8" spans="1:2">
      <c r="A8" s="4" t="s">
        <v>435</v>
      </c>
    </row>
    <row r="9" spans="1:2">
      <c r="A9" s="3" t="s">
        <v>424</v>
      </c>
    </row>
    <row r="10" spans="1:2">
      <c r="A10" s="4" t="s">
        <v>441</v>
      </c>
      <c r="B10" s="5" t="n">
        <v>36961</v>
      </c>
    </row>
    <row r="11" spans="1:2">
      <c r="A11" s="4" t="s">
        <v>432</v>
      </c>
    </row>
    <row r="12" spans="1:2">
      <c r="A12" s="3" t="s">
        <v>424</v>
      </c>
    </row>
    <row r="13" spans="1:2">
      <c r="A13" s="4" t="s">
        <v>441</v>
      </c>
      <c r="B13" s="5" t="n">
        <v>52832</v>
      </c>
    </row>
    <row r="14" spans="1:2">
      <c r="A14" s="4" t="s">
        <v>434</v>
      </c>
    </row>
    <row r="15" spans="1:2">
      <c r="A15" s="3" t="s">
        <v>424</v>
      </c>
    </row>
    <row r="16" spans="1:2">
      <c r="A16" s="4" t="s">
        <v>441</v>
      </c>
      <c r="B16" s="5" t="n">
        <v>237246</v>
      </c>
    </row>
    <row r="17" spans="1:2">
      <c r="A17" s="4" t="s">
        <v>88</v>
      </c>
    </row>
    <row r="18" spans="1:2">
      <c r="A18" s="3" t="s">
        <v>424</v>
      </c>
    </row>
    <row r="19" spans="1:2">
      <c r="A19" s="4" t="s">
        <v>441</v>
      </c>
      <c r="B19" s="7" t="n">
        <v>-374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22</v>
      </c>
      <c r="C1" s="2" t="s">
        <v>65</v>
      </c>
    </row>
    <row r="2" spans="1:3">
      <c r="A2" s="3" t="s">
        <v>443</v>
      </c>
    </row>
    <row r="3" spans="1:3">
      <c r="A3" s="4" t="s">
        <v>444</v>
      </c>
      <c r="C3" s="7" t="n">
        <v>19300</v>
      </c>
    </row>
    <row r="4" spans="1:3">
      <c r="A4" s="4" t="s">
        <v>445</v>
      </c>
      <c r="B4" s="5" t="n">
        <v>493648</v>
      </c>
    </row>
    <row r="5" spans="1:3">
      <c r="A5" s="4" t="s">
        <v>446</v>
      </c>
      <c r="B5" s="7" t="n">
        <v>17</v>
      </c>
    </row>
    <row r="6" spans="1:3">
      <c r="A6" s="4" t="s">
        <v>447</v>
      </c>
      <c r="C6" s="7" t="n">
        <v>1507</v>
      </c>
    </row>
    <row r="7" spans="1:3">
      <c r="A7" s="4" t="s">
        <v>293</v>
      </c>
      <c r="B7" s="5" t="n">
        <v>390680</v>
      </c>
      <c r="C7" s="5" t="n">
        <v>481671</v>
      </c>
    </row>
    <row r="8" spans="1:3">
      <c r="A8" s="4" t="s">
        <v>437</v>
      </c>
    </row>
    <row r="9" spans="1:3">
      <c r="A9" s="3" t="s">
        <v>443</v>
      </c>
    </row>
    <row r="10" spans="1:3">
      <c r="A10" s="4" t="s">
        <v>445</v>
      </c>
      <c r="B10" s="5" t="n">
        <v>10414</v>
      </c>
    </row>
    <row r="11" spans="1:3">
      <c r="A11" s="4" t="s">
        <v>293</v>
      </c>
      <c r="B11" s="5" t="n">
        <v>6499</v>
      </c>
    </row>
    <row r="12" spans="1:3">
      <c r="A12" s="4" t="s">
        <v>435</v>
      </c>
    </row>
    <row r="13" spans="1:3">
      <c r="A13" s="3" t="s">
        <v>443</v>
      </c>
    </row>
    <row r="14" spans="1:3">
      <c r="A14" s="4" t="s">
        <v>445</v>
      </c>
      <c r="B14" s="5" t="n">
        <v>349054</v>
      </c>
    </row>
    <row r="15" spans="1:3">
      <c r="A15" s="4" t="s">
        <v>293</v>
      </c>
      <c r="B15" s="5" t="n">
        <v>291164</v>
      </c>
      <c r="C15" s="5" t="n">
        <v>444286</v>
      </c>
    </row>
    <row r="16" spans="1:3">
      <c r="A16" s="4" t="s">
        <v>432</v>
      </c>
    </row>
    <row r="17" spans="1:3">
      <c r="A17" s="3" t="s">
        <v>443</v>
      </c>
    </row>
    <row r="18" spans="1:3">
      <c r="A18" s="4" t="s">
        <v>445</v>
      </c>
      <c r="B18" s="5" t="n">
        <v>134180</v>
      </c>
    </row>
    <row r="19" spans="1:3">
      <c r="A19" s="4" t="s">
        <v>293</v>
      </c>
      <c r="B19" s="5" t="n">
        <v>93017</v>
      </c>
      <c r="C19" s="5" t="n">
        <v>37385</v>
      </c>
    </row>
    <row r="20" spans="1:3">
      <c r="A20" s="4" t="s">
        <v>448</v>
      </c>
    </row>
    <row r="21" spans="1:3">
      <c r="A21" s="3" t="s">
        <v>443</v>
      </c>
    </row>
    <row r="22" spans="1:3">
      <c r="A22" s="4" t="s">
        <v>445</v>
      </c>
      <c r="C22" s="5" t="n">
        <v>31778</v>
      </c>
    </row>
    <row r="23" spans="1:3">
      <c r="A23" s="4" t="s">
        <v>446</v>
      </c>
      <c r="C23" s="9" t="n">
        <v>7.45</v>
      </c>
    </row>
    <row r="24" spans="1:3">
      <c r="A24" s="4" t="s">
        <v>449</v>
      </c>
    </row>
    <row r="25" spans="1:3">
      <c r="A25" s="3" t="s">
        <v>443</v>
      </c>
    </row>
    <row r="26" spans="1:3">
      <c r="A26" s="4" t="s">
        <v>445</v>
      </c>
      <c r="C26" s="5" t="n">
        <v>412508</v>
      </c>
    </row>
    <row r="27" spans="1:3">
      <c r="A27" s="4" t="s">
        <v>446</v>
      </c>
      <c r="C27" s="12" t="n">
        <v>2.6075</v>
      </c>
    </row>
    <row r="28" spans="1:3">
      <c r="A28" s="4" t="s">
        <v>450</v>
      </c>
    </row>
    <row r="29" spans="1:3">
      <c r="A29" s="3" t="s">
        <v>443</v>
      </c>
    </row>
    <row r="30" spans="1:3">
      <c r="A30" s="4" t="s">
        <v>445</v>
      </c>
      <c r="C30" s="5" t="n">
        <v>37385</v>
      </c>
    </row>
    <row r="31" spans="1:3">
      <c r="A31" s="4" t="s">
        <v>446</v>
      </c>
      <c r="C31" s="8" t="n">
        <v>5.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65</v>
      </c>
    </row>
    <row r="3" spans="1:4">
      <c r="A3" s="3" t="s">
        <v>452</v>
      </c>
    </row>
    <row r="4" spans="1:4">
      <c r="A4" s="4" t="s">
        <v>453</v>
      </c>
      <c r="B4" s="7" t="n">
        <v>5905</v>
      </c>
      <c r="C4" s="7" t="n">
        <v>5510</v>
      </c>
      <c r="D4" s="7" t="n">
        <v>3186</v>
      </c>
    </row>
    <row r="5" spans="1:4">
      <c r="A5" s="4" t="s">
        <v>454</v>
      </c>
    </row>
    <row r="6" spans="1:4">
      <c r="A6" s="3" t="s">
        <v>452</v>
      </c>
    </row>
    <row r="7" spans="1:4">
      <c r="A7" s="4" t="s">
        <v>453</v>
      </c>
      <c r="B7" s="5" t="n">
        <v>3966</v>
      </c>
      <c r="C7" s="5" t="n">
        <v>3635</v>
      </c>
      <c r="D7" s="5" t="n">
        <v>1846</v>
      </c>
    </row>
    <row r="8" spans="1:4">
      <c r="A8" s="4" t="s">
        <v>455</v>
      </c>
    </row>
    <row r="9" spans="1:4">
      <c r="A9" s="3" t="s">
        <v>452</v>
      </c>
    </row>
    <row r="10" spans="1:4">
      <c r="A10" s="4" t="s">
        <v>453</v>
      </c>
      <c r="B10" s="7" t="n">
        <v>1939</v>
      </c>
      <c r="C10" s="7" t="n">
        <v>1875</v>
      </c>
      <c r="D10" s="7" t="n">
        <v>13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8"/>
    <col customWidth="1" max="5" min="5" width="63"/>
    <col customWidth="1" max="6" min="6" width="65"/>
    <col customWidth="1" max="7" min="7" width="22"/>
    <col customWidth="1" max="8" min="8" width="80"/>
    <col customWidth="1" max="9" min="9" width="36"/>
    <col customWidth="1" max="10" min="10" width="80"/>
    <col customWidth="1" max="11" min="11" width="80"/>
    <col customWidth="1" max="12" min="12" width="46"/>
    <col customWidth="1" max="13" min="13" width="29"/>
  </cols>
  <sheetData>
    <row r="1" spans="1:13">
      <c r="A1" s="1" t="s">
        <v>85</v>
      </c>
      <c r="B1" s="2" t="s">
        <v>86</v>
      </c>
      <c r="C1" s="2" t="s">
        <v>87</v>
      </c>
      <c r="D1" s="2" t="s">
        <v>88</v>
      </c>
      <c r="E1" s="2" t="s">
        <v>89</v>
      </c>
      <c r="F1" s="2" t="s">
        <v>90</v>
      </c>
      <c r="G1" s="2" t="s">
        <v>91</v>
      </c>
      <c r="H1" s="2" t="s">
        <v>92</v>
      </c>
      <c r="I1" s="2" t="s">
        <v>93</v>
      </c>
      <c r="J1" s="2" t="s">
        <v>94</v>
      </c>
      <c r="K1" s="2" t="s">
        <v>95</v>
      </c>
      <c r="L1" s="2" t="s">
        <v>96</v>
      </c>
      <c r="M1" s="2" t="s">
        <v>97</v>
      </c>
    </row>
    <row r="2" spans="1:13">
      <c r="A2" s="4" t="s">
        <v>98</v>
      </c>
      <c r="B2" s="7" t="n">
        <v>-107815</v>
      </c>
      <c r="C2" s="7" t="n">
        <v>2543</v>
      </c>
      <c r="D2" s="7" t="n">
        <v>141832</v>
      </c>
      <c r="G2" s="7" t="n">
        <v>2</v>
      </c>
      <c r="L2" s="7" t="n">
        <v>-10</v>
      </c>
      <c r="M2" s="7" t="n">
        <v>-107807</v>
      </c>
    </row>
    <row r="3" spans="1:13">
      <c r="A3" s="4" t="s">
        <v>99</v>
      </c>
      <c r="C3" s="5" t="n">
        <v>224564</v>
      </c>
      <c r="D3" s="5" t="n">
        <v>17042064</v>
      </c>
      <c r="G3" s="5" t="n">
        <v>1588701</v>
      </c>
    </row>
    <row r="4" spans="1:13">
      <c r="A4" s="4" t="s">
        <v>100</v>
      </c>
      <c r="B4" s="5" t="n">
        <v>18</v>
      </c>
      <c r="I4" s="7" t="n">
        <v>18</v>
      </c>
    </row>
    <row r="5" spans="1:13">
      <c r="A5" s="4" t="s">
        <v>101</v>
      </c>
      <c r="G5" s="5" t="n">
        <v>41505</v>
      </c>
    </row>
    <row r="6" spans="1:13">
      <c r="A6" s="4" t="s">
        <v>102</v>
      </c>
      <c r="B6" s="5" t="n">
        <v>3186</v>
      </c>
      <c r="I6" s="5" t="n">
        <v>3186</v>
      </c>
    </row>
    <row r="7" spans="1:13">
      <c r="A7" s="4" t="s">
        <v>103</v>
      </c>
      <c r="B7" s="5" t="n">
        <v>90</v>
      </c>
      <c r="I7" s="5" t="n">
        <v>90</v>
      </c>
    </row>
    <row r="8" spans="1:13">
      <c r="A8" s="4" t="s">
        <v>104</v>
      </c>
      <c r="D8" s="7" t="n">
        <v>8976</v>
      </c>
    </row>
    <row r="9" spans="1:13">
      <c r="A9" s="4" t="s">
        <v>105</v>
      </c>
      <c r="D9" s="5" t="n">
        <v>481671</v>
      </c>
    </row>
    <row r="10" spans="1:13">
      <c r="A10" s="4" t="s">
        <v>106</v>
      </c>
      <c r="D10" s="7" t="n">
        <v>11785</v>
      </c>
    </row>
    <row r="11" spans="1:13">
      <c r="A11" s="4" t="s">
        <v>107</v>
      </c>
      <c r="D11" s="5" t="n">
        <v>390032</v>
      </c>
    </row>
    <row r="12" spans="1:13">
      <c r="A12" s="4" t="s">
        <v>78</v>
      </c>
      <c r="B12" s="5" t="n">
        <v>-374015</v>
      </c>
      <c r="D12" s="7" t="n">
        <v>374015</v>
      </c>
      <c r="I12" s="5" t="n">
        <v>-895</v>
      </c>
      <c r="M12" s="5" t="n">
        <v>-373120</v>
      </c>
    </row>
    <row r="13" spans="1:13">
      <c r="A13" s="4" t="s">
        <v>108</v>
      </c>
      <c r="B13" s="5" t="n">
        <v>2543</v>
      </c>
      <c r="C13" s="7" t="n">
        <v>-2543</v>
      </c>
      <c r="I13" s="5" t="n">
        <v>2543</v>
      </c>
    </row>
    <row r="14" spans="1:13">
      <c r="A14" s="4" t="s">
        <v>109</v>
      </c>
      <c r="C14" s="5" t="n">
        <v>-224564</v>
      </c>
      <c r="G14" s="5" t="n">
        <v>252817</v>
      </c>
    </row>
    <row r="15" spans="1:13">
      <c r="A15" s="4" t="s">
        <v>110</v>
      </c>
      <c r="B15" s="5" t="n">
        <v>536608</v>
      </c>
      <c r="D15" s="7" t="n">
        <v>-536608</v>
      </c>
      <c r="G15" s="7" t="n">
        <v>18</v>
      </c>
      <c r="I15" s="5" t="n">
        <v>536590</v>
      </c>
    </row>
    <row r="16" spans="1:13">
      <c r="A16" s="4" t="s">
        <v>111</v>
      </c>
      <c r="D16" s="5" t="n">
        <v>-17913767</v>
      </c>
      <c r="G16" s="5" t="n">
        <v>18109136</v>
      </c>
    </row>
    <row r="17" spans="1:13">
      <c r="A17" s="4" t="s">
        <v>112</v>
      </c>
      <c r="B17" s="5" t="n">
        <v>143549</v>
      </c>
      <c r="G17" s="7" t="n">
        <v>9</v>
      </c>
      <c r="I17" s="5" t="n">
        <v>143540</v>
      </c>
    </row>
    <row r="18" spans="1:13">
      <c r="A18" s="4" t="s">
        <v>113</v>
      </c>
      <c r="G18" s="5" t="n">
        <v>9315000</v>
      </c>
    </row>
    <row r="19" spans="1:13">
      <c r="A19" s="4" t="s">
        <v>83</v>
      </c>
      <c r="F19" s="7" t="n">
        <v>-5543</v>
      </c>
      <c r="K19" s="7" t="n">
        <v>-5543</v>
      </c>
    </row>
    <row r="20" spans="1:13">
      <c r="A20" s="4" t="s">
        <v>114</v>
      </c>
      <c r="H20" s="7" t="n">
        <v>1</v>
      </c>
      <c r="J20" s="7" t="n">
        <v>-1</v>
      </c>
    </row>
    <row r="21" spans="1:13">
      <c r="A21" s="4" t="s">
        <v>83</v>
      </c>
      <c r="E21" s="5" t="n">
        <v>750946</v>
      </c>
      <c r="H21" s="5" t="n">
        <v>750946</v>
      </c>
    </row>
    <row r="22" spans="1:13">
      <c r="A22" s="4" t="s">
        <v>115</v>
      </c>
      <c r="B22" s="5" t="n">
        <v>10</v>
      </c>
      <c r="L22" s="7" t="n">
        <v>10</v>
      </c>
    </row>
    <row r="23" spans="1:13">
      <c r="A23" s="4" t="s">
        <v>116</v>
      </c>
      <c r="B23" s="5" t="n">
        <v>-53260</v>
      </c>
      <c r="M23" s="5" t="n">
        <v>-53260</v>
      </c>
    </row>
    <row r="24" spans="1:13">
      <c r="A24" s="4" t="s">
        <v>117</v>
      </c>
      <c r="B24" s="5" t="n">
        <v>145371</v>
      </c>
      <c r="G24" s="7" t="n">
        <v>30</v>
      </c>
      <c r="I24" s="5" t="n">
        <v>679528</v>
      </c>
      <c r="M24" s="5" t="n">
        <v>-534187</v>
      </c>
    </row>
    <row r="25" spans="1:13">
      <c r="A25" s="4" t="s">
        <v>118</v>
      </c>
      <c r="G25" s="5" t="n">
        <v>30058105</v>
      </c>
    </row>
    <row r="26" spans="1:13">
      <c r="A26" s="4" t="s">
        <v>100</v>
      </c>
      <c r="B26" s="5" t="n">
        <v>211</v>
      </c>
      <c r="I26" s="5" t="n">
        <v>211</v>
      </c>
    </row>
    <row r="27" spans="1:13">
      <c r="A27" s="4" t="s">
        <v>101</v>
      </c>
      <c r="G27" s="5" t="n">
        <v>312841</v>
      </c>
    </row>
    <row r="28" spans="1:13">
      <c r="A28" s="4" t="s">
        <v>102</v>
      </c>
      <c r="B28" s="5" t="n">
        <v>5510</v>
      </c>
      <c r="I28" s="5" t="n">
        <v>5510</v>
      </c>
    </row>
    <row r="29" spans="1:13">
      <c r="A29" s="4" t="s">
        <v>103</v>
      </c>
      <c r="B29" s="5" t="n">
        <v>23</v>
      </c>
      <c r="I29" s="5" t="n">
        <v>23</v>
      </c>
    </row>
    <row r="30" spans="1:13">
      <c r="A30" s="4" t="s">
        <v>116</v>
      </c>
      <c r="B30" s="5" t="n">
        <v>-47867</v>
      </c>
      <c r="M30" s="5" t="n">
        <v>-47867</v>
      </c>
    </row>
    <row r="31" spans="1:13">
      <c r="A31" s="4" t="s">
        <v>119</v>
      </c>
      <c r="B31" s="5" t="n">
        <v>103248</v>
      </c>
      <c r="G31" s="7" t="n">
        <v>30</v>
      </c>
      <c r="I31" s="5" t="n">
        <v>685272</v>
      </c>
      <c r="M31" s="5" t="n">
        <v>-582054</v>
      </c>
    </row>
    <row r="32" spans="1:13">
      <c r="A32" s="4" t="s">
        <v>120</v>
      </c>
      <c r="G32" s="5" t="n">
        <v>30370946</v>
      </c>
    </row>
    <row r="33" spans="1:13">
      <c r="A33" s="4" t="s">
        <v>100</v>
      </c>
      <c r="B33" s="5" t="n">
        <v>166</v>
      </c>
      <c r="I33" s="5" t="n">
        <v>166</v>
      </c>
    </row>
    <row r="34" spans="1:13">
      <c r="A34" s="4" t="s">
        <v>101</v>
      </c>
      <c r="G34" s="5" t="n">
        <v>176641</v>
      </c>
    </row>
    <row r="35" spans="1:13">
      <c r="A35" s="4" t="s">
        <v>102</v>
      </c>
      <c r="B35" s="5" t="n">
        <v>5905</v>
      </c>
      <c r="I35" s="5" t="n">
        <v>5905</v>
      </c>
    </row>
    <row r="36" spans="1:13">
      <c r="A36" s="4" t="s">
        <v>112</v>
      </c>
      <c r="B36" s="5" t="n">
        <v>27422</v>
      </c>
      <c r="G36" s="7" t="n">
        <v>22</v>
      </c>
      <c r="I36" s="5" t="n">
        <v>27400</v>
      </c>
    </row>
    <row r="37" spans="1:13">
      <c r="A37" s="4" t="s">
        <v>113</v>
      </c>
      <c r="G37" s="5" t="n">
        <v>21847636</v>
      </c>
    </row>
    <row r="38" spans="1:13">
      <c r="A38" s="4" t="s">
        <v>116</v>
      </c>
      <c r="B38" s="5" t="n">
        <v>-42015</v>
      </c>
      <c r="M38" s="5" t="n">
        <v>-42015</v>
      </c>
    </row>
    <row r="39" spans="1:13">
      <c r="A39" s="4" t="s">
        <v>121</v>
      </c>
      <c r="B39" s="7" t="n">
        <v>94726</v>
      </c>
      <c r="G39" s="7" t="n">
        <v>52</v>
      </c>
      <c r="I39" s="5" t="n">
        <v>718751</v>
      </c>
      <c r="M39" s="5" t="n">
        <v>-624077</v>
      </c>
    </row>
    <row r="40" spans="1:13">
      <c r="A40" s="4" t="s">
        <v>122</v>
      </c>
      <c r="G40" s="5" t="n">
        <v>52395223</v>
      </c>
    </row>
    <row r="41" spans="1:13">
      <c r="A41" s="4" t="s">
        <v>123</v>
      </c>
      <c r="I41" s="7" t="n">
        <v>8</v>
      </c>
      <c r="M41" s="7"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56</v>
      </c>
      <c r="B1" s="2" t="s">
        <v>1</v>
      </c>
    </row>
    <row r="2" spans="1:4">
      <c r="B2" s="2" t="s">
        <v>2</v>
      </c>
      <c r="C2" s="2" t="s">
        <v>32</v>
      </c>
      <c r="D2" s="2" t="s">
        <v>65</v>
      </c>
    </row>
    <row r="3" spans="1:4">
      <c r="A3" s="3" t="s">
        <v>457</v>
      </c>
    </row>
    <row r="4" spans="1:4">
      <c r="A4" s="4" t="s">
        <v>458</v>
      </c>
      <c r="B4" s="4" t="s">
        <v>459</v>
      </c>
      <c r="C4" s="4" t="s">
        <v>460</v>
      </c>
      <c r="D4" s="4" t="s">
        <v>461</v>
      </c>
    </row>
    <row r="5" spans="1:4">
      <c r="A5" s="4" t="s">
        <v>462</v>
      </c>
      <c r="B5" s="4" t="s">
        <v>463</v>
      </c>
      <c r="C5" s="4" t="s">
        <v>464</v>
      </c>
      <c r="D5" s="4" t="s">
        <v>465</v>
      </c>
    </row>
    <row r="6" spans="1:4">
      <c r="A6" s="4" t="s">
        <v>466</v>
      </c>
      <c r="B6" s="4" t="s">
        <v>467</v>
      </c>
      <c r="C6" s="4" t="s">
        <v>468</v>
      </c>
      <c r="D6" s="4" t="s">
        <v>469</v>
      </c>
    </row>
    <row r="7" spans="1:4">
      <c r="A7" s="4" t="s">
        <v>470</v>
      </c>
      <c r="B7" s="4" t="s">
        <v>471</v>
      </c>
      <c r="C7" s="4" t="s">
        <v>472</v>
      </c>
      <c r="D7" s="4" t="s">
        <v>472</v>
      </c>
    </row>
    <row r="8" spans="1:4">
      <c r="A8" s="4" t="s">
        <v>473</v>
      </c>
      <c r="B8" s="4" t="s">
        <v>474</v>
      </c>
      <c r="C8" s="4" t="s">
        <v>474</v>
      </c>
      <c r="D8" s="4" t="s">
        <v>474</v>
      </c>
    </row>
    <row r="9" spans="1:4">
      <c r="A9" s="4" t="s">
        <v>475</v>
      </c>
    </row>
    <row r="10" spans="1:4">
      <c r="A10" s="3" t="s">
        <v>457</v>
      </c>
    </row>
    <row r="11" spans="1:4">
      <c r="A11" s="4" t="s">
        <v>476</v>
      </c>
      <c r="B11" s="4" t="s">
        <v>477</v>
      </c>
      <c r="C11" s="4" t="s">
        <v>478</v>
      </c>
      <c r="D11" s="4" t="s">
        <v>479</v>
      </c>
    </row>
    <row r="12" spans="1:4">
      <c r="A12" s="4" t="s">
        <v>480</v>
      </c>
    </row>
    <row r="13" spans="1:4">
      <c r="A13" s="3" t="s">
        <v>457</v>
      </c>
    </row>
    <row r="14" spans="1:4">
      <c r="A14" s="4" t="s">
        <v>476</v>
      </c>
      <c r="B14" s="4" t="s">
        <v>481</v>
      </c>
      <c r="C14" s="4" t="s">
        <v>482</v>
      </c>
      <c r="D14" s="4" t="s">
        <v>4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4"/>
  </cols>
  <sheetData>
    <row r="1" spans="1:6">
      <c r="A1" s="1" t="s">
        <v>484</v>
      </c>
      <c r="B1" s="2" t="s">
        <v>416</v>
      </c>
      <c r="C1" s="2" t="s">
        <v>485</v>
      </c>
      <c r="D1" s="2" t="s">
        <v>2</v>
      </c>
      <c r="E1" s="2" t="s">
        <v>32</v>
      </c>
      <c r="F1" s="2" t="s">
        <v>65</v>
      </c>
    </row>
    <row r="2" spans="1:6">
      <c r="A2" s="3" t="s">
        <v>457</v>
      </c>
    </row>
    <row r="3" spans="1:6">
      <c r="A3" s="4" t="s">
        <v>473</v>
      </c>
      <c r="D3" s="4" t="s">
        <v>474</v>
      </c>
      <c r="E3" s="4" t="s">
        <v>474</v>
      </c>
      <c r="F3" s="4" t="s">
        <v>474</v>
      </c>
    </row>
    <row r="4" spans="1:6">
      <c r="A4" s="4" t="s">
        <v>486</v>
      </c>
      <c r="D4" s="5" t="n">
        <v>9674371</v>
      </c>
      <c r="E4" s="5" t="n">
        <v>8636175</v>
      </c>
    </row>
    <row r="5" spans="1:6">
      <c r="A5" s="4" t="s">
        <v>487</v>
      </c>
    </row>
    <row r="6" spans="1:6">
      <c r="A6" s="3" t="s">
        <v>457</v>
      </c>
    </row>
    <row r="7" spans="1:6">
      <c r="A7" s="4" t="s">
        <v>488</v>
      </c>
      <c r="D7" s="7" t="n">
        <v>8000</v>
      </c>
    </row>
    <row r="8" spans="1:6">
      <c r="A8" s="4" t="s">
        <v>420</v>
      </c>
    </row>
    <row r="9" spans="1:6">
      <c r="A9" s="3" t="s">
        <v>457</v>
      </c>
    </row>
    <row r="10" spans="1:6">
      <c r="A10" s="4" t="s">
        <v>486</v>
      </c>
      <c r="B10" s="5" t="n">
        <v>700000</v>
      </c>
      <c r="D10" s="5" t="n">
        <v>700000</v>
      </c>
      <c r="E10" s="5" t="n">
        <v>700000</v>
      </c>
    </row>
    <row r="11" spans="1:6">
      <c r="A11" s="4" t="s">
        <v>489</v>
      </c>
      <c r="D11" s="4" t="s">
        <v>490</v>
      </c>
    </row>
    <row r="12" spans="1:6">
      <c r="A12" s="4" t="s">
        <v>491</v>
      </c>
      <c r="B12" s="4" t="s">
        <v>492</v>
      </c>
    </row>
    <row r="13" spans="1:6">
      <c r="A13" s="4" t="s">
        <v>493</v>
      </c>
      <c r="B13" s="5" t="n">
        <v>3400000</v>
      </c>
    </row>
    <row r="14" spans="1:6">
      <c r="A14" s="4" t="s">
        <v>494</v>
      </c>
      <c r="B14" s="4" t="s">
        <v>495</v>
      </c>
    </row>
    <row r="15" spans="1:6">
      <c r="A15" s="4" t="s">
        <v>496</v>
      </c>
      <c r="D15" s="5" t="n">
        <v>0</v>
      </c>
    </row>
    <row r="16" spans="1:6">
      <c r="A16" s="4" t="s">
        <v>497</v>
      </c>
    </row>
    <row r="17" spans="1:6">
      <c r="A17" s="3" t="s">
        <v>457</v>
      </c>
    </row>
    <row r="18" spans="1:6">
      <c r="A18" s="4" t="s">
        <v>486</v>
      </c>
      <c r="D18" s="5" t="n">
        <v>6493998</v>
      </c>
    </row>
    <row r="19" spans="1:6">
      <c r="A19" s="4" t="s">
        <v>489</v>
      </c>
      <c r="D19" s="4" t="s">
        <v>498</v>
      </c>
    </row>
    <row r="20" spans="1:6">
      <c r="A20" s="4" t="s">
        <v>491</v>
      </c>
      <c r="C20" s="4" t="s">
        <v>499</v>
      </c>
    </row>
    <row r="21" spans="1:6">
      <c r="A21" s="4" t="s">
        <v>500</v>
      </c>
      <c r="D21" s="4" t="s">
        <v>483</v>
      </c>
    </row>
    <row r="22" spans="1:6">
      <c r="A22" s="4" t="s">
        <v>419</v>
      </c>
    </row>
    <row r="23" spans="1:6">
      <c r="A23" s="3" t="s">
        <v>457</v>
      </c>
    </row>
    <row r="24" spans="1:6">
      <c r="A24" s="4" t="s">
        <v>486</v>
      </c>
      <c r="D24" s="5" t="n">
        <v>1503770</v>
      </c>
      <c r="E24" s="5" t="n">
        <v>1392521</v>
      </c>
    </row>
    <row r="25" spans="1:6">
      <c r="A25" s="4" t="s">
        <v>501</v>
      </c>
      <c r="D25" s="9" t="n">
        <v>1.09</v>
      </c>
      <c r="E25" s="9" t="n">
        <v>2.19</v>
      </c>
      <c r="F25" s="9" t="n">
        <v>10.51</v>
      </c>
    </row>
    <row r="26" spans="1:6">
      <c r="A26" s="4" t="s">
        <v>502</v>
      </c>
      <c r="D26" s="7" t="n">
        <v>200000</v>
      </c>
      <c r="E26" s="7" t="n">
        <v>1200000</v>
      </c>
      <c r="F26" s="7" t="n">
        <v>200000</v>
      </c>
    </row>
    <row r="27" spans="1:6">
      <c r="A27" s="4" t="s">
        <v>503</v>
      </c>
      <c r="D27" s="5" t="n">
        <v>6500000</v>
      </c>
      <c r="E27" s="7" t="n">
        <v>6100000</v>
      </c>
      <c r="F27" s="7" t="n">
        <v>1400000</v>
      </c>
    </row>
    <row r="28" spans="1:6">
      <c r="A28" s="4" t="s">
        <v>504</v>
      </c>
      <c r="D28" s="7" t="n">
        <v>9200000</v>
      </c>
    </row>
    <row r="29" spans="1:6">
      <c r="A29" s="4" t="s">
        <v>505</v>
      </c>
      <c r="D29" s="4" t="s">
        <v>506</v>
      </c>
    </row>
    <row r="30" spans="1:6">
      <c r="A30" s="4" t="s">
        <v>493</v>
      </c>
      <c r="D30" s="5" t="n">
        <v>1214837</v>
      </c>
      <c r="E30" s="5" t="n">
        <v>1202324</v>
      </c>
      <c r="F30" s="5" t="n">
        <v>3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07</v>
      </c>
      <c r="B1" s="2" t="s">
        <v>1</v>
      </c>
    </row>
    <row r="2" spans="1:5">
      <c r="B2" s="2" t="s">
        <v>2</v>
      </c>
      <c r="C2" s="2" t="s">
        <v>32</v>
      </c>
      <c r="D2" s="2" t="s">
        <v>65</v>
      </c>
      <c r="E2" s="2" t="s">
        <v>350</v>
      </c>
    </row>
    <row r="3" spans="1:5">
      <c r="A3" s="3" t="s">
        <v>508</v>
      </c>
    </row>
    <row r="4" spans="1:5">
      <c r="A4" s="4" t="s">
        <v>509</v>
      </c>
      <c r="B4" s="5" t="n">
        <v>6543654</v>
      </c>
    </row>
    <row r="5" spans="1:5">
      <c r="A5" s="4" t="s">
        <v>510</v>
      </c>
      <c r="B5" s="5" t="n">
        <v>7470601</v>
      </c>
      <c r="C5" s="5" t="n">
        <v>6543654</v>
      </c>
    </row>
    <row r="6" spans="1:5">
      <c r="A6" s="4" t="s">
        <v>419</v>
      </c>
    </row>
    <row r="7" spans="1:5">
      <c r="A7" s="3" t="s">
        <v>511</v>
      </c>
    </row>
    <row r="8" spans="1:5">
      <c r="A8" s="4" t="s">
        <v>512</v>
      </c>
      <c r="B8" s="5" t="n">
        <v>1392521</v>
      </c>
      <c r="C8" s="5" t="n">
        <v>3523879</v>
      </c>
      <c r="D8" s="5" t="n">
        <v>1550101</v>
      </c>
    </row>
    <row r="9" spans="1:5">
      <c r="A9" s="4" t="s">
        <v>513</v>
      </c>
      <c r="B9" s="5" t="n">
        <v>1214837</v>
      </c>
      <c r="C9" s="5" t="n">
        <v>1202324</v>
      </c>
      <c r="D9" s="5" t="n">
        <v>3400000</v>
      </c>
    </row>
    <row r="10" spans="1:5">
      <c r="A10" s="4" t="s">
        <v>514</v>
      </c>
      <c r="B10" s="5" t="n">
        <v>-1502025</v>
      </c>
      <c r="C10" s="5" t="n">
        <v>-3710980</v>
      </c>
      <c r="D10" s="5" t="n">
        <v>-1471664</v>
      </c>
    </row>
    <row r="11" spans="1:5">
      <c r="A11" s="4" t="s">
        <v>515</v>
      </c>
      <c r="B11" s="5" t="n">
        <v>0</v>
      </c>
      <c r="C11" s="5" t="n">
        <v>0</v>
      </c>
      <c r="D11" s="5" t="n">
        <v>0</v>
      </c>
    </row>
    <row r="12" spans="1:5">
      <c r="A12" s="4" t="s">
        <v>516</v>
      </c>
      <c r="B12" s="5" t="n">
        <v>398437</v>
      </c>
      <c r="C12" s="5" t="n">
        <v>377298</v>
      </c>
      <c r="D12" s="5" t="n">
        <v>45442</v>
      </c>
    </row>
    <row r="13" spans="1:5">
      <c r="A13" s="4" t="s">
        <v>517</v>
      </c>
      <c r="B13" s="5" t="n">
        <v>1503770</v>
      </c>
      <c r="C13" s="5" t="n">
        <v>1392521</v>
      </c>
      <c r="D13" s="5" t="n">
        <v>3523879</v>
      </c>
      <c r="E13" s="5" t="n">
        <v>1550101</v>
      </c>
    </row>
    <row r="14" spans="1:5">
      <c r="A14" s="4" t="s">
        <v>513</v>
      </c>
      <c r="B14" s="5" t="n">
        <v>1214837</v>
      </c>
      <c r="C14" s="5" t="n">
        <v>1202324</v>
      </c>
      <c r="D14" s="5" t="n">
        <v>3400000</v>
      </c>
    </row>
    <row r="15" spans="1:5">
      <c r="A15" s="4" t="s">
        <v>518</v>
      </c>
      <c r="B15" s="5" t="n">
        <v>3995823</v>
      </c>
    </row>
    <row r="16" spans="1:5">
      <c r="A16" s="4" t="s">
        <v>514</v>
      </c>
      <c r="B16" s="5" t="n">
        <v>-1502025</v>
      </c>
      <c r="C16" s="5" t="n">
        <v>-3710980</v>
      </c>
      <c r="D16" s="5" t="n">
        <v>-1471664</v>
      </c>
    </row>
    <row r="17" spans="1:5">
      <c r="A17" s="4" t="s">
        <v>519</v>
      </c>
      <c r="B17" s="5" t="n">
        <v>7470601</v>
      </c>
    </row>
    <row r="18" spans="1:5">
      <c r="A18" s="4" t="s">
        <v>515</v>
      </c>
      <c r="B18" s="5" t="n">
        <v>0</v>
      </c>
      <c r="C18" s="5" t="n">
        <v>0</v>
      </c>
      <c r="D18" s="5" t="n">
        <v>0</v>
      </c>
    </row>
    <row r="19" spans="1:5">
      <c r="A19" s="4" t="s">
        <v>516</v>
      </c>
      <c r="B19" s="5" t="n">
        <v>398437</v>
      </c>
      <c r="C19" s="5" t="n">
        <v>377298</v>
      </c>
      <c r="D19" s="5" t="n">
        <v>45442</v>
      </c>
    </row>
    <row r="20" spans="1:5">
      <c r="A20" s="4" t="s">
        <v>517</v>
      </c>
      <c r="B20" s="5" t="n">
        <v>1503770</v>
      </c>
      <c r="C20" s="5" t="n">
        <v>1392521</v>
      </c>
      <c r="D20" s="5" t="n">
        <v>3523879</v>
      </c>
      <c r="E20" s="5" t="n">
        <v>1550101</v>
      </c>
    </row>
    <row r="21" spans="1:5">
      <c r="A21" s="3" t="s">
        <v>508</v>
      </c>
    </row>
    <row r="22" spans="1:5">
      <c r="A22" s="4" t="s">
        <v>509</v>
      </c>
      <c r="B22" s="5" t="n">
        <v>6543654</v>
      </c>
      <c r="C22" s="5" t="n">
        <v>3522813</v>
      </c>
      <c r="D22" s="5" t="n">
        <v>2138096</v>
      </c>
    </row>
    <row r="23" spans="1:5">
      <c r="A23" s="4" t="s">
        <v>520</v>
      </c>
      <c r="B23" s="5" t="n">
        <v>1502025</v>
      </c>
      <c r="C23" s="5" t="n">
        <v>3710980</v>
      </c>
      <c r="D23" s="5" t="n">
        <v>1471664</v>
      </c>
    </row>
    <row r="24" spans="1:5">
      <c r="A24" s="4" t="s">
        <v>521</v>
      </c>
      <c r="B24" s="5" t="n">
        <v>-176641</v>
      </c>
      <c r="C24" s="5" t="n">
        <v>-312841</v>
      </c>
      <c r="D24" s="5" t="n">
        <v>-41505</v>
      </c>
    </row>
    <row r="25" spans="1:5">
      <c r="A25" s="4" t="s">
        <v>522</v>
      </c>
      <c r="B25" s="5" t="n">
        <v>-398437</v>
      </c>
      <c r="C25" s="5" t="n">
        <v>-377298</v>
      </c>
      <c r="D25" s="5" t="n">
        <v>-45442</v>
      </c>
    </row>
    <row r="26" spans="1:5">
      <c r="A26" s="4" t="s">
        <v>510</v>
      </c>
      <c r="B26" s="5" t="n">
        <v>7470601</v>
      </c>
      <c r="C26" s="5" t="n">
        <v>6543654</v>
      </c>
      <c r="D26" s="5" t="n">
        <v>3522813</v>
      </c>
      <c r="E26" s="5" t="n">
        <v>2138096</v>
      </c>
    </row>
    <row r="27" spans="1:5">
      <c r="A27" s="3" t="s">
        <v>523</v>
      </c>
    </row>
    <row r="28" spans="1:5">
      <c r="A28" s="4" t="s">
        <v>524</v>
      </c>
      <c r="B28" s="9" t="n">
        <v>3.44</v>
      </c>
      <c r="C28" s="9" t="n">
        <v>3.81</v>
      </c>
      <c r="D28" s="9" t="n">
        <v>0.91</v>
      </c>
    </row>
    <row r="29" spans="1:5">
      <c r="A29" s="4" t="s">
        <v>525</v>
      </c>
      <c r="B29" s="13" t="n">
        <v>1.45</v>
      </c>
      <c r="C29" s="13" t="n">
        <v>3.22</v>
      </c>
      <c r="D29" s="13" t="n">
        <v>8.06</v>
      </c>
    </row>
    <row r="30" spans="1:5">
      <c r="A30" s="4" t="s">
        <v>526</v>
      </c>
      <c r="B30" s="13" t="n">
        <v>0.9399999999999999</v>
      </c>
      <c r="C30" s="13" t="n">
        <v>0.67</v>
      </c>
      <c r="D30" s="13" t="n">
        <v>0.76</v>
      </c>
    </row>
    <row r="31" spans="1:5">
      <c r="A31" s="4" t="s">
        <v>527</v>
      </c>
      <c r="B31" s="13" t="n">
        <v>3.55</v>
      </c>
      <c r="C31" s="13" t="n">
        <v>7.04</v>
      </c>
      <c r="D31" s="13" t="n">
        <v>7.76</v>
      </c>
    </row>
    <row r="32" spans="1:5">
      <c r="A32" s="4" t="s">
        <v>528</v>
      </c>
      <c r="B32" s="13" t="n">
        <v>3.09</v>
      </c>
      <c r="C32" s="9" t="n">
        <v>3.44</v>
      </c>
      <c r="D32" s="9" t="n">
        <v>3.81</v>
      </c>
      <c r="E32" s="9" t="n">
        <v>0.91</v>
      </c>
    </row>
    <row r="33" spans="1:5">
      <c r="A33" s="4" t="s">
        <v>529</v>
      </c>
      <c r="B33" s="13" t="n">
        <v>3.1</v>
      </c>
    </row>
    <row r="34" spans="1:5">
      <c r="A34" s="4" t="s">
        <v>530</v>
      </c>
      <c r="B34" s="9" t="n">
        <v>3.09</v>
      </c>
    </row>
    <row r="35" spans="1:5">
      <c r="A35" s="3" t="s">
        <v>531</v>
      </c>
    </row>
    <row r="36" spans="1:5">
      <c r="A36" s="4" t="s">
        <v>532</v>
      </c>
      <c r="B36" s="4" t="s">
        <v>533</v>
      </c>
      <c r="C36" s="4" t="s">
        <v>534</v>
      </c>
      <c r="D36" s="4" t="s">
        <v>535</v>
      </c>
      <c r="E36" s="4" t="s">
        <v>536</v>
      </c>
    </row>
    <row r="37" spans="1:5">
      <c r="A37" s="4" t="s">
        <v>537</v>
      </c>
      <c r="B37" s="4" t="s">
        <v>538</v>
      </c>
    </row>
    <row r="38" spans="1:5">
      <c r="A38" s="4" t="s">
        <v>539</v>
      </c>
      <c r="B38" s="4" t="s">
        <v>533</v>
      </c>
    </row>
    <row r="39" spans="1:5">
      <c r="A39" s="3" t="s">
        <v>540</v>
      </c>
    </row>
    <row r="40" spans="1:5">
      <c r="A40" s="4" t="s">
        <v>541</v>
      </c>
      <c r="B40" s="7" t="n">
        <v>12363</v>
      </c>
      <c r="C40" s="7" t="n">
        <v>888</v>
      </c>
      <c r="D40" s="7" t="n">
        <v>40425</v>
      </c>
      <c r="E40" s="7" t="n">
        <v>3153</v>
      </c>
    </row>
    <row r="41" spans="1:5">
      <c r="A41" s="4" t="s">
        <v>542</v>
      </c>
      <c r="B41" s="5" t="n">
        <v>6749</v>
      </c>
    </row>
    <row r="42" spans="1:5">
      <c r="A42" s="4" t="s">
        <v>543</v>
      </c>
      <c r="B42" s="7" t="n">
        <v>1236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44</v>
      </c>
      <c r="B1" s="2" t="s">
        <v>1</v>
      </c>
    </row>
    <row r="2" spans="1:5">
      <c r="B2" s="2" t="s">
        <v>545</v>
      </c>
      <c r="C2" s="2" t="s">
        <v>2</v>
      </c>
      <c r="D2" s="2" t="s">
        <v>32</v>
      </c>
      <c r="E2" s="2" t="s">
        <v>65</v>
      </c>
    </row>
    <row r="3" spans="1:5">
      <c r="A3" s="3" t="s">
        <v>546</v>
      </c>
    </row>
    <row r="4" spans="1:5">
      <c r="A4" s="4" t="s">
        <v>547</v>
      </c>
      <c r="C4" s="4" t="s">
        <v>548</v>
      </c>
      <c r="D4" s="4" t="s">
        <v>548</v>
      </c>
      <c r="E4" s="4" t="s">
        <v>548</v>
      </c>
    </row>
    <row r="5" spans="1:5">
      <c r="A5" s="4" t="s">
        <v>549</v>
      </c>
      <c r="C5" s="7" t="n">
        <v>7200000</v>
      </c>
    </row>
    <row r="6" spans="1:5">
      <c r="A6" s="3" t="s">
        <v>195</v>
      </c>
    </row>
    <row r="7" spans="1:5">
      <c r="A7" s="4" t="s">
        <v>550</v>
      </c>
      <c r="C7" s="5" t="n">
        <v>15395000</v>
      </c>
      <c r="D7" s="7" t="n">
        <v>44440000</v>
      </c>
    </row>
    <row r="8" spans="1:5">
      <c r="A8" s="4" t="s">
        <v>551</v>
      </c>
      <c r="C8" s="5" t="n">
        <v>-29000000</v>
      </c>
      <c r="D8" s="5" t="n">
        <v>16000000</v>
      </c>
    </row>
    <row r="9" spans="1:5">
      <c r="A9" s="4" t="s">
        <v>552</v>
      </c>
      <c r="C9" s="7" t="n">
        <v>31400000</v>
      </c>
    </row>
    <row r="10" spans="1:5">
      <c r="A10" s="4" t="s">
        <v>553</v>
      </c>
      <c r="C10" s="5" t="n">
        <v>2037</v>
      </c>
    </row>
    <row r="11" spans="1:5">
      <c r="A11" s="4" t="s">
        <v>554</v>
      </c>
      <c r="C11" s="7" t="n">
        <v>54000000</v>
      </c>
    </row>
    <row r="12" spans="1:5">
      <c r="A12" s="4" t="s">
        <v>555</v>
      </c>
      <c r="C12" s="5" t="n">
        <v>2022</v>
      </c>
    </row>
    <row r="13" spans="1:5">
      <c r="A13" s="4" t="s">
        <v>556</v>
      </c>
      <c r="C13" s="5" t="n">
        <v>2037</v>
      </c>
    </row>
    <row r="14" spans="1:5">
      <c r="A14" s="4" t="s">
        <v>557</v>
      </c>
      <c r="C14" s="7" t="n">
        <v>400000</v>
      </c>
    </row>
    <row r="15" spans="1:5">
      <c r="A15" s="4" t="s">
        <v>558</v>
      </c>
      <c r="C15" s="5" t="n">
        <v>2032</v>
      </c>
    </row>
    <row r="16" spans="1:5">
      <c r="A16" s="4" t="s">
        <v>559</v>
      </c>
      <c r="C16" s="7" t="n">
        <v>0</v>
      </c>
      <c r="D16" s="7" t="n">
        <v>0</v>
      </c>
    </row>
    <row r="17" spans="1:5">
      <c r="A17" s="4" t="s">
        <v>560</v>
      </c>
    </row>
    <row r="18" spans="1:5">
      <c r="A18" s="3" t="s">
        <v>546</v>
      </c>
    </row>
    <row r="19" spans="1:5">
      <c r="A19" s="4" t="s">
        <v>547</v>
      </c>
      <c r="B19" s="4" t="s">
        <v>56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65</v>
      </c>
    </row>
    <row r="3" spans="1:4">
      <c r="A3" s="3" t="s">
        <v>195</v>
      </c>
    </row>
    <row r="4" spans="1:4">
      <c r="A4" s="4" t="s">
        <v>563</v>
      </c>
      <c r="B4" s="7" t="n">
        <v>-42425</v>
      </c>
      <c r="C4" s="7" t="n">
        <v>-48244</v>
      </c>
      <c r="D4" s="7" t="n">
        <v>-53376</v>
      </c>
    </row>
    <row r="5" spans="1:4">
      <c r="A5" s="4" t="s">
        <v>564</v>
      </c>
      <c r="B5" s="5" t="n">
        <v>566</v>
      </c>
      <c r="C5" s="5" t="n">
        <v>520</v>
      </c>
      <c r="D5" s="5" t="n">
        <v>171</v>
      </c>
    </row>
    <row r="6" spans="1:4">
      <c r="A6" s="4" t="s">
        <v>75</v>
      </c>
      <c r="B6" s="7" t="n">
        <v>-41859</v>
      </c>
      <c r="C6" s="7" t="n">
        <v>-47724</v>
      </c>
      <c r="D6" s="7" t="n">
        <v>-532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65</v>
      </c>
    </row>
    <row r="3" spans="1:4">
      <c r="A3" s="3" t="s">
        <v>566</v>
      </c>
    </row>
    <row r="4" spans="1:4">
      <c r="A4" s="4" t="s">
        <v>567</v>
      </c>
      <c r="B4" s="7" t="n">
        <v>0</v>
      </c>
      <c r="C4" s="7" t="n">
        <v>0</v>
      </c>
      <c r="D4" s="7" t="n">
        <v>0</v>
      </c>
    </row>
    <row r="5" spans="1:4">
      <c r="A5" s="4" t="s">
        <v>568</v>
      </c>
      <c r="B5" s="5" t="n">
        <v>0</v>
      </c>
      <c r="C5" s="5" t="n">
        <v>0</v>
      </c>
      <c r="D5" s="5" t="n">
        <v>0</v>
      </c>
    </row>
    <row r="6" spans="1:4">
      <c r="A6" s="4" t="s">
        <v>569</v>
      </c>
      <c r="B6" s="5" t="n">
        <v>183</v>
      </c>
      <c r="C6" s="5" t="n">
        <v>170</v>
      </c>
      <c r="D6" s="5" t="n">
        <v>59</v>
      </c>
    </row>
    <row r="7" spans="1:4">
      <c r="A7" s="4" t="s">
        <v>570</v>
      </c>
      <c r="B7" s="5" t="n">
        <v>183</v>
      </c>
      <c r="C7" s="5" t="n">
        <v>170</v>
      </c>
      <c r="D7" s="5" t="n">
        <v>59</v>
      </c>
    </row>
    <row r="8" spans="1:4">
      <c r="A8" s="3" t="s">
        <v>571</v>
      </c>
    </row>
    <row r="9" spans="1:4">
      <c r="A9" s="4" t="s">
        <v>569</v>
      </c>
      <c r="B9" s="5" t="n">
        <v>-27</v>
      </c>
      <c r="C9" s="5" t="n">
        <v>-27</v>
      </c>
      <c r="D9" s="5" t="n">
        <v>-4</v>
      </c>
    </row>
    <row r="10" spans="1:4">
      <c r="A10" s="4" t="s">
        <v>572</v>
      </c>
      <c r="B10" s="5" t="n">
        <v>-27</v>
      </c>
      <c r="C10" s="5" t="n">
        <v>-27</v>
      </c>
      <c r="D10" s="5" t="n">
        <v>-4</v>
      </c>
    </row>
    <row r="11" spans="1:4">
      <c r="A11" s="4" t="s">
        <v>573</v>
      </c>
      <c r="B11" s="7" t="n">
        <v>156</v>
      </c>
      <c r="C11" s="7" t="n">
        <v>143</v>
      </c>
      <c r="D11" s="7" t="n">
        <v>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65</v>
      </c>
    </row>
    <row r="3" spans="1:4">
      <c r="A3" s="3" t="s">
        <v>195</v>
      </c>
    </row>
    <row r="4" spans="1:4">
      <c r="A4" s="4" t="s">
        <v>547</v>
      </c>
      <c r="B4" s="4" t="s">
        <v>548</v>
      </c>
      <c r="C4" s="4" t="s">
        <v>548</v>
      </c>
      <c r="D4" s="4" t="s">
        <v>548</v>
      </c>
    </row>
    <row r="5" spans="1:4">
      <c r="A5" s="4" t="s">
        <v>575</v>
      </c>
      <c r="B5" s="4" t="s">
        <v>576</v>
      </c>
    </row>
    <row r="6" spans="1:4">
      <c r="A6" s="4" t="s">
        <v>577</v>
      </c>
      <c r="B6" s="4" t="s">
        <v>578</v>
      </c>
      <c r="C6" s="4" t="s">
        <v>579</v>
      </c>
      <c r="D6" s="4" t="s">
        <v>580</v>
      </c>
    </row>
    <row r="7" spans="1:4">
      <c r="A7" s="4" t="s">
        <v>581</v>
      </c>
      <c r="B7" s="4" t="s">
        <v>582</v>
      </c>
    </row>
    <row r="8" spans="1:4">
      <c r="A8" s="4" t="s">
        <v>583</v>
      </c>
      <c r="B8" s="4" t="s">
        <v>584</v>
      </c>
      <c r="C8" s="4" t="s">
        <v>585</v>
      </c>
      <c r="D8" s="4" t="s">
        <v>586</v>
      </c>
    </row>
    <row r="9" spans="1:4">
      <c r="A9" s="4" t="s">
        <v>587</v>
      </c>
      <c r="B9" s="4" t="s">
        <v>588</v>
      </c>
      <c r="C9" s="4" t="s">
        <v>588</v>
      </c>
      <c r="D9" s="4" t="s">
        <v>589</v>
      </c>
    </row>
    <row r="10" spans="1:4">
      <c r="A10" s="4" t="s">
        <v>73</v>
      </c>
      <c r="D10" s="4" t="s">
        <v>590</v>
      </c>
    </row>
    <row r="11" spans="1:4">
      <c r="A11" s="4" t="s">
        <v>591</v>
      </c>
      <c r="B11" s="4" t="s">
        <v>592</v>
      </c>
      <c r="C11" s="4" t="s">
        <v>593</v>
      </c>
      <c r="D11" s="4" t="s">
        <v>594</v>
      </c>
    </row>
    <row r="12" spans="1:4">
      <c r="A12" s="4" t="s">
        <v>573</v>
      </c>
      <c r="B12" s="4" t="s">
        <v>595</v>
      </c>
      <c r="C12" s="4" t="s">
        <v>596</v>
      </c>
      <c r="D12" s="4" t="s">
        <v>5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7" t="n">
        <v>9183</v>
      </c>
      <c r="C3" s="7" t="n">
        <v>35244</v>
      </c>
    </row>
    <row r="4" spans="1:3">
      <c r="A4" s="4" t="s">
        <v>601</v>
      </c>
      <c r="B4" s="5" t="n">
        <v>2444</v>
      </c>
      <c r="C4" s="5" t="n">
        <v>2291</v>
      </c>
    </row>
    <row r="5" spans="1:3">
      <c r="A5" s="4" t="s">
        <v>602</v>
      </c>
      <c r="B5" s="5" t="n">
        <v>1435</v>
      </c>
    </row>
    <row r="6" spans="1:3">
      <c r="A6" s="4" t="s">
        <v>603</v>
      </c>
      <c r="B6" s="5" t="n">
        <v>1346</v>
      </c>
      <c r="C6" s="5" t="n">
        <v>3339</v>
      </c>
    </row>
    <row r="7" spans="1:3">
      <c r="A7" s="4" t="s">
        <v>604</v>
      </c>
      <c r="B7" s="5" t="n">
        <v>365</v>
      </c>
      <c r="C7" s="5" t="n">
        <v>2597</v>
      </c>
    </row>
    <row r="8" spans="1:3">
      <c r="A8" s="4" t="s">
        <v>133</v>
      </c>
      <c r="B8" s="5" t="n">
        <v>698</v>
      </c>
      <c r="C8" s="5" t="n">
        <v>1017</v>
      </c>
    </row>
    <row r="9" spans="1:3">
      <c r="A9" s="4" t="s">
        <v>605</v>
      </c>
      <c r="B9" s="5" t="n">
        <v>15471</v>
      </c>
      <c r="C9" s="5" t="n">
        <v>44488</v>
      </c>
    </row>
    <row r="10" spans="1:3">
      <c r="A10" s="4" t="s">
        <v>606</v>
      </c>
      <c r="B10" s="5" t="n">
        <v>-15395</v>
      </c>
      <c r="C10" s="5" t="n">
        <v>-44440</v>
      </c>
    </row>
    <row r="11" spans="1:3">
      <c r="A11" s="4" t="s">
        <v>607</v>
      </c>
      <c r="B11" s="5" t="n">
        <v>76</v>
      </c>
      <c r="C11" s="5" t="n">
        <v>48</v>
      </c>
    </row>
    <row r="12" spans="1:3">
      <c r="A12" s="3" t="s">
        <v>608</v>
      </c>
    </row>
    <row r="13" spans="1:3">
      <c r="A13" s="4" t="s">
        <v>133</v>
      </c>
      <c r="B13" s="5" t="n">
        <v>13</v>
      </c>
      <c r="C13" s="5" t="n">
        <v>12</v>
      </c>
    </row>
    <row r="14" spans="1:3">
      <c r="A14" s="4" t="s">
        <v>609</v>
      </c>
      <c r="B14" s="5" t="n">
        <v>13</v>
      </c>
      <c r="C14" s="5" t="n">
        <v>12</v>
      </c>
    </row>
    <row r="15" spans="1:3">
      <c r="A15" s="4" t="s">
        <v>610</v>
      </c>
      <c r="B15" s="7" t="n">
        <v>63</v>
      </c>
      <c r="C15" s="7"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1</v>
      </c>
      <c r="B1" s="2" t="s">
        <v>1</v>
      </c>
    </row>
    <row r="2" spans="1:4">
      <c r="B2" s="2" t="s">
        <v>2</v>
      </c>
      <c r="C2" s="2" t="s">
        <v>32</v>
      </c>
      <c r="D2" s="2" t="s">
        <v>65</v>
      </c>
    </row>
    <row r="3" spans="1:4">
      <c r="A3" s="3" t="s">
        <v>195</v>
      </c>
    </row>
    <row r="4" spans="1:4">
      <c r="A4" s="4" t="s">
        <v>612</v>
      </c>
      <c r="B4" s="7" t="n">
        <v>311</v>
      </c>
      <c r="C4" s="7" t="n">
        <v>232</v>
      </c>
      <c r="D4" s="7" t="n">
        <v>162</v>
      </c>
    </row>
    <row r="5" spans="1:4">
      <c r="A5" s="4" t="s">
        <v>613</v>
      </c>
      <c r="B5" s="5" t="n">
        <v>0</v>
      </c>
      <c r="C5" s="5" t="n">
        <v>0</v>
      </c>
      <c r="D5" s="5" t="n">
        <v>0</v>
      </c>
    </row>
    <row r="6" spans="1:4">
      <c r="A6" s="4" t="s">
        <v>614</v>
      </c>
      <c r="B6" s="5" t="n">
        <v>-79</v>
      </c>
      <c r="D6" s="5" t="n">
        <v>-77</v>
      </c>
    </row>
    <row r="7" spans="1:4">
      <c r="A7" s="4" t="s">
        <v>615</v>
      </c>
      <c r="B7" s="5" t="n">
        <v>-232</v>
      </c>
    </row>
    <row r="8" spans="1:4">
      <c r="A8" s="4" t="s">
        <v>616</v>
      </c>
      <c r="B8" s="5" t="n">
        <v>43</v>
      </c>
      <c r="C8" s="5" t="n">
        <v>79</v>
      </c>
      <c r="D8" s="5" t="n">
        <v>147</v>
      </c>
    </row>
    <row r="9" spans="1:4">
      <c r="A9" s="4" t="s">
        <v>617</v>
      </c>
      <c r="B9" s="5" t="n">
        <v>0</v>
      </c>
      <c r="C9" s="5" t="n">
        <v>0</v>
      </c>
      <c r="D9" s="5" t="n">
        <v>0</v>
      </c>
    </row>
    <row r="10" spans="1:4">
      <c r="A10" s="4" t="s">
        <v>618</v>
      </c>
      <c r="B10" s="5" t="n">
        <v>0</v>
      </c>
      <c r="C10" s="5" t="n">
        <v>0</v>
      </c>
      <c r="D10" s="5" t="n">
        <v>0</v>
      </c>
    </row>
    <row r="11" spans="1:4">
      <c r="A11" s="4" t="s">
        <v>619</v>
      </c>
      <c r="B11" s="7" t="n">
        <v>43</v>
      </c>
      <c r="C11" s="7" t="n">
        <v>311</v>
      </c>
      <c r="D11" s="7" t="n">
        <v>2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620</v>
      </c>
      <c r="B1" s="2" t="s">
        <v>1</v>
      </c>
    </row>
    <row r="2" spans="1:2">
      <c r="B2" s="2" t="s">
        <v>2</v>
      </c>
    </row>
    <row r="3" spans="1:2">
      <c r="A3" s="4" t="s">
        <v>621</v>
      </c>
    </row>
    <row r="4" spans="1:2">
      <c r="A4" s="3" t="s">
        <v>622</v>
      </c>
    </row>
    <row r="5" spans="1:2">
      <c r="A5" s="4" t="s">
        <v>623</v>
      </c>
      <c r="B5" s="5" t="n">
        <v>2014</v>
      </c>
    </row>
    <row r="6" spans="1:2">
      <c r="A6" s="4" t="s">
        <v>624</v>
      </c>
    </row>
    <row r="7" spans="1:2">
      <c r="A7" s="3" t="s">
        <v>622</v>
      </c>
    </row>
    <row r="8" spans="1:2">
      <c r="A8" s="4" t="s">
        <v>623</v>
      </c>
      <c r="B8" s="5" t="n">
        <v>2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65</v>
      </c>
    </row>
    <row r="3" spans="1:3">
      <c r="A3" s="3" t="s">
        <v>125</v>
      </c>
    </row>
    <row r="4" spans="1:3">
      <c r="A4" s="4" t="s">
        <v>126</v>
      </c>
      <c r="B4" s="6" t="n">
        <v>2.1</v>
      </c>
      <c r="C4" s="6" t="n">
        <v>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7" t="n">
        <v>763</v>
      </c>
    </row>
    <row r="5" spans="1:3">
      <c r="A5" s="4" t="s">
        <v>628</v>
      </c>
      <c r="C5" s="7" t="n">
        <v>-811</v>
      </c>
    </row>
    <row r="6" spans="1:3">
      <c r="A6" s="4" t="s">
        <v>629</v>
      </c>
      <c r="B6" s="5" t="n">
        <v>137</v>
      </c>
      <c r="C6" s="5" t="n">
        <v>763</v>
      </c>
    </row>
    <row r="7" spans="1:3">
      <c r="A7" s="4" t="s">
        <v>630</v>
      </c>
    </row>
    <row r="8" spans="1:3">
      <c r="A8" s="3" t="s">
        <v>626</v>
      </c>
    </row>
    <row r="9" spans="1:3">
      <c r="A9" s="4" t="s">
        <v>627</v>
      </c>
      <c r="B9" s="5" t="n">
        <v>763</v>
      </c>
    </row>
    <row r="10" spans="1:3">
      <c r="A10" s="4" t="s">
        <v>631</v>
      </c>
      <c r="B10" s="5" t="n">
        <v>-69</v>
      </c>
    </row>
    <row r="11" spans="1:3">
      <c r="A11" s="4" t="s">
        <v>628</v>
      </c>
      <c r="C11" s="5" t="n">
        <v>-811</v>
      </c>
    </row>
    <row r="12" spans="1:3">
      <c r="A12" s="4" t="s">
        <v>632</v>
      </c>
      <c r="B12" s="5" t="n">
        <v>-557</v>
      </c>
      <c r="C12" s="5" t="n">
        <v>-1142</v>
      </c>
    </row>
    <row r="13" spans="1:3">
      <c r="A13" s="4" t="s">
        <v>629</v>
      </c>
      <c r="B13" s="5" t="n">
        <v>137</v>
      </c>
      <c r="C13" s="5" t="n">
        <v>763</v>
      </c>
    </row>
    <row r="14" spans="1:3">
      <c r="A14" s="4" t="s">
        <v>633</v>
      </c>
    </row>
    <row r="15" spans="1:3">
      <c r="A15" s="3" t="s">
        <v>626</v>
      </c>
    </row>
    <row r="16" spans="1:3">
      <c r="A16" s="4" t="s">
        <v>627</v>
      </c>
      <c r="B16" s="5" t="n">
        <v>664</v>
      </c>
    </row>
    <row r="17" spans="1:3">
      <c r="A17" s="4" t="s">
        <v>631</v>
      </c>
      <c r="B17" s="5" t="n">
        <v>-69</v>
      </c>
    </row>
    <row r="18" spans="1:3">
      <c r="A18" s="4" t="s">
        <v>628</v>
      </c>
      <c r="C18" s="5" t="n">
        <v>-681</v>
      </c>
    </row>
    <row r="19" spans="1:3">
      <c r="A19" s="4" t="s">
        <v>632</v>
      </c>
      <c r="B19" s="5" t="n">
        <v>-458</v>
      </c>
      <c r="C19" s="5" t="n">
        <v>-909</v>
      </c>
    </row>
    <row r="20" spans="1:3">
      <c r="A20" s="4" t="s">
        <v>629</v>
      </c>
      <c r="B20" s="5" t="n">
        <v>137</v>
      </c>
      <c r="C20" s="5" t="n">
        <v>664</v>
      </c>
    </row>
    <row r="21" spans="1:3">
      <c r="A21" s="4" t="s">
        <v>634</v>
      </c>
    </row>
    <row r="22" spans="1:3">
      <c r="A22" s="3" t="s">
        <v>626</v>
      </c>
    </row>
    <row r="23" spans="1:3">
      <c r="A23" s="4" t="s">
        <v>627</v>
      </c>
      <c r="B23" s="5" t="n">
        <v>99</v>
      </c>
    </row>
    <row r="24" spans="1:3">
      <c r="A24" s="4" t="s">
        <v>632</v>
      </c>
      <c r="B24" s="7" t="n">
        <v>-99</v>
      </c>
      <c r="C24" s="5" t="n">
        <v>-233</v>
      </c>
    </row>
    <row r="25" spans="1:3">
      <c r="A25" s="4" t="s">
        <v>629</v>
      </c>
      <c r="C25" s="5" t="n">
        <v>99</v>
      </c>
    </row>
    <row r="26" spans="1:3">
      <c r="A26" s="4" t="s">
        <v>635</v>
      </c>
    </row>
    <row r="27" spans="1:3">
      <c r="A27" s="3" t="s">
        <v>626</v>
      </c>
    </row>
    <row r="28" spans="1:3">
      <c r="A28" s="4" t="s">
        <v>628</v>
      </c>
      <c r="C28" s="5" t="n">
        <v>-130</v>
      </c>
    </row>
    <row r="29" spans="1:3">
      <c r="A29" s="4" t="s">
        <v>636</v>
      </c>
    </row>
    <row r="30" spans="1:3">
      <c r="A30" s="3" t="s">
        <v>626</v>
      </c>
    </row>
    <row r="31" spans="1:3">
      <c r="A31" s="4" t="s">
        <v>637</v>
      </c>
      <c r="C31" s="5" t="n">
        <v>2249</v>
      </c>
    </row>
    <row r="32" spans="1:3">
      <c r="A32" s="4" t="s">
        <v>638</v>
      </c>
    </row>
    <row r="33" spans="1:3">
      <c r="A33" s="3" t="s">
        <v>626</v>
      </c>
    </row>
    <row r="34" spans="1:3">
      <c r="A34" s="4" t="s">
        <v>637</v>
      </c>
      <c r="C34" s="5" t="n">
        <v>2249</v>
      </c>
    </row>
    <row r="35" spans="1:3">
      <c r="A35" s="4" t="s">
        <v>639</v>
      </c>
    </row>
    <row r="36" spans="1:3">
      <c r="A36" s="3" t="s">
        <v>626</v>
      </c>
    </row>
    <row r="37" spans="1:3">
      <c r="A37" s="4" t="s">
        <v>637</v>
      </c>
      <c r="C37" s="5" t="n">
        <v>467</v>
      </c>
    </row>
    <row r="38" spans="1:3">
      <c r="A38" s="4" t="s">
        <v>640</v>
      </c>
    </row>
    <row r="39" spans="1:3">
      <c r="A39" s="3" t="s">
        <v>626</v>
      </c>
    </row>
    <row r="40" spans="1:3">
      <c r="A40" s="4" t="s">
        <v>637</v>
      </c>
      <c r="C40" s="5" t="n">
        <v>5</v>
      </c>
    </row>
    <row r="41" spans="1:3">
      <c r="A41" s="4" t="s">
        <v>641</v>
      </c>
    </row>
    <row r="42" spans="1:3">
      <c r="A42" s="3" t="s">
        <v>626</v>
      </c>
    </row>
    <row r="43" spans="1:3">
      <c r="A43" s="4" t="s">
        <v>637</v>
      </c>
      <c r="C43" s="5" t="n">
        <v>332</v>
      </c>
    </row>
    <row r="44" spans="1:3">
      <c r="A44" s="4" t="s">
        <v>642</v>
      </c>
    </row>
    <row r="45" spans="1:3">
      <c r="A45" s="3" t="s">
        <v>626</v>
      </c>
    </row>
    <row r="46" spans="1:3">
      <c r="A46" s="4" t="s">
        <v>637</v>
      </c>
      <c r="C46" s="7" t="n">
        <v>1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44</v>
      </c>
      <c r="J1" s="2" t="s">
        <v>1</v>
      </c>
    </row>
    <row r="2" spans="1:12">
      <c r="B2" s="2" t="s">
        <v>2</v>
      </c>
      <c r="C2" s="2" t="s">
        <v>645</v>
      </c>
      <c r="D2" s="2" t="s">
        <v>4</v>
      </c>
      <c r="E2" s="2" t="s">
        <v>646</v>
      </c>
      <c r="F2" s="2" t="s">
        <v>32</v>
      </c>
      <c r="G2" s="2" t="s">
        <v>647</v>
      </c>
      <c r="H2" s="2" t="s">
        <v>648</v>
      </c>
      <c r="I2" s="2" t="s">
        <v>649</v>
      </c>
      <c r="J2" s="2" t="s">
        <v>2</v>
      </c>
      <c r="K2" s="2" t="s">
        <v>32</v>
      </c>
      <c r="L2" s="2" t="s">
        <v>65</v>
      </c>
    </row>
    <row r="3" spans="1:12">
      <c r="A3" s="3" t="s">
        <v>201</v>
      </c>
    </row>
    <row r="4" spans="1:12">
      <c r="A4" s="4" t="s">
        <v>650</v>
      </c>
      <c r="B4" s="7" t="n">
        <v>10805</v>
      </c>
      <c r="C4" s="7" t="n">
        <v>10183</v>
      </c>
      <c r="D4" s="7" t="n">
        <v>10477</v>
      </c>
      <c r="E4" s="7" t="n">
        <v>11154</v>
      </c>
      <c r="F4" s="7" t="n">
        <v>9233</v>
      </c>
      <c r="G4" s="7" t="n">
        <v>15283</v>
      </c>
      <c r="H4" s="7" t="n">
        <v>12946</v>
      </c>
      <c r="I4" s="7" t="n">
        <v>10613</v>
      </c>
      <c r="J4" s="7" t="n">
        <v>42619</v>
      </c>
      <c r="K4" s="7" t="n">
        <v>48075</v>
      </c>
      <c r="L4" s="7" t="n">
        <v>35828</v>
      </c>
    </row>
    <row r="5" spans="1:12">
      <c r="A5" s="4" t="s">
        <v>116</v>
      </c>
      <c r="B5" s="7" t="n">
        <v>-10599</v>
      </c>
      <c r="C5" s="7" t="n">
        <v>-9995</v>
      </c>
      <c r="D5" s="7" t="n">
        <v>-10329</v>
      </c>
      <c r="E5" s="7" t="n">
        <v>-11092</v>
      </c>
      <c r="F5" s="7" t="n">
        <v>-9248</v>
      </c>
      <c r="G5" s="7" t="n">
        <v>-15209</v>
      </c>
      <c r="H5" s="7" t="n">
        <v>-12872</v>
      </c>
      <c r="I5" s="7" t="n">
        <v>-10538</v>
      </c>
      <c r="J5" s="7" t="n">
        <v>-42015</v>
      </c>
      <c r="K5" s="7" t="n">
        <v>-47867</v>
      </c>
      <c r="L5" s="7" t="n">
        <v>-53260</v>
      </c>
    </row>
    <row r="6" spans="1:12">
      <c r="A6" s="4" t="s">
        <v>651</v>
      </c>
      <c r="B6" s="9" t="n">
        <v>-0.2</v>
      </c>
      <c r="C6" s="9" t="n">
        <v>-0.19</v>
      </c>
      <c r="D6" s="9" t="n">
        <v>-0.2</v>
      </c>
      <c r="E6" s="9" t="n">
        <v>-0.26</v>
      </c>
      <c r="F6" s="9" t="n">
        <v>-0.3</v>
      </c>
      <c r="G6" s="9" t="n">
        <v>-0.5</v>
      </c>
      <c r="H6" s="9" t="n">
        <v>-0.43</v>
      </c>
      <c r="I6" s="9" t="n">
        <v>-0.35</v>
      </c>
      <c r="J6" s="9" t="n">
        <v>-0.84</v>
      </c>
      <c r="K6" s="9" t="n">
        <v>-1.58</v>
      </c>
      <c r="L6" s="9" t="n">
        <v>-31.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65</v>
      </c>
    </row>
    <row r="3" spans="1:4">
      <c r="A3" s="3" t="s">
        <v>128</v>
      </c>
    </row>
    <row r="4" spans="1:4">
      <c r="A4" s="4" t="s">
        <v>116</v>
      </c>
      <c r="B4" s="7" t="n">
        <v>-42015</v>
      </c>
      <c r="C4" s="7" t="n">
        <v>-47867</v>
      </c>
      <c r="D4" s="7" t="n">
        <v>-53260</v>
      </c>
    </row>
    <row r="5" spans="1:4">
      <c r="A5" s="3" t="s">
        <v>129</v>
      </c>
    </row>
    <row r="6" spans="1:4">
      <c r="A6" s="4" t="s">
        <v>102</v>
      </c>
      <c r="B6" s="5" t="n">
        <v>5905</v>
      </c>
      <c r="C6" s="5" t="n">
        <v>5510</v>
      </c>
      <c r="D6" s="5" t="n">
        <v>3186</v>
      </c>
    </row>
    <row r="7" spans="1:4">
      <c r="A7" s="4" t="s">
        <v>130</v>
      </c>
      <c r="B7" s="5" t="n">
        <v>258</v>
      </c>
      <c r="C7" s="5" t="n">
        <v>197</v>
      </c>
      <c r="D7" s="5" t="n">
        <v>111</v>
      </c>
    </row>
    <row r="8" spans="1:4">
      <c r="A8" s="4" t="s">
        <v>131</v>
      </c>
      <c r="C8" s="5" t="n">
        <v>811</v>
      </c>
    </row>
    <row r="9" spans="1:4">
      <c r="A9" s="4" t="s">
        <v>132</v>
      </c>
      <c r="D9" s="5" t="n">
        <v>17443</v>
      </c>
    </row>
    <row r="10" spans="1:4">
      <c r="A10" s="4" t="s">
        <v>133</v>
      </c>
      <c r="B10" s="5" t="n">
        <v>31</v>
      </c>
      <c r="C10" s="5" t="n">
        <v>15</v>
      </c>
      <c r="D10" s="5" t="n">
        <v>34</v>
      </c>
    </row>
    <row r="11" spans="1:4">
      <c r="A11" s="3" t="s">
        <v>134</v>
      </c>
    </row>
    <row r="12" spans="1:4">
      <c r="A12" s="4" t="s">
        <v>135</v>
      </c>
      <c r="B12" s="5" t="n">
        <v>-115</v>
      </c>
      <c r="C12" s="5" t="n">
        <v>-362</v>
      </c>
      <c r="D12" s="5" t="n">
        <v>-1087</v>
      </c>
    </row>
    <row r="13" spans="1:4">
      <c r="A13" s="4" t="s">
        <v>41</v>
      </c>
      <c r="B13" s="5" t="n">
        <v>990</v>
      </c>
      <c r="C13" s="5" t="n">
        <v>-1713</v>
      </c>
      <c r="D13" s="5" t="n">
        <v>5302</v>
      </c>
    </row>
    <row r="14" spans="1:4">
      <c r="A14" s="4" t="s">
        <v>42</v>
      </c>
      <c r="B14" s="5" t="n">
        <v>-1217</v>
      </c>
      <c r="C14" s="5" t="n">
        <v>2246</v>
      </c>
      <c r="D14" s="5" t="n">
        <v>6</v>
      </c>
    </row>
    <row r="15" spans="1:4">
      <c r="A15" s="4" t="s">
        <v>136</v>
      </c>
      <c r="B15" s="5" t="n">
        <v>-36163</v>
      </c>
      <c r="C15" s="5" t="n">
        <v>-41163</v>
      </c>
      <c r="D15" s="5" t="n">
        <v>-28265</v>
      </c>
    </row>
    <row r="16" spans="1:4">
      <c r="A16" s="3" t="s">
        <v>137</v>
      </c>
    </row>
    <row r="17" spans="1:4">
      <c r="A17" s="4" t="s">
        <v>138</v>
      </c>
      <c r="B17" s="5" t="n">
        <v>-93</v>
      </c>
      <c r="C17" s="5" t="n">
        <v>-214</v>
      </c>
      <c r="D17" s="5" t="n">
        <v>-414</v>
      </c>
    </row>
    <row r="18" spans="1:4">
      <c r="A18" s="4" t="s">
        <v>139</v>
      </c>
      <c r="B18" s="5" t="n">
        <v>13</v>
      </c>
      <c r="C18" s="5" t="n">
        <v>25</v>
      </c>
      <c r="D18" s="5" t="n">
        <v>-150</v>
      </c>
    </row>
    <row r="19" spans="1:4">
      <c r="A19" s="4" t="s">
        <v>140</v>
      </c>
      <c r="C19" s="5" t="n">
        <v>43</v>
      </c>
    </row>
    <row r="20" spans="1:4">
      <c r="A20" s="4" t="s">
        <v>141</v>
      </c>
      <c r="D20" s="5" t="n">
        <v>10031</v>
      </c>
    </row>
    <row r="21" spans="1:4">
      <c r="A21" s="4" t="s">
        <v>142</v>
      </c>
      <c r="D21" s="5" t="n">
        <v>-21</v>
      </c>
    </row>
    <row r="22" spans="1:4">
      <c r="A22" s="4" t="s">
        <v>143</v>
      </c>
      <c r="B22" s="5" t="n">
        <v>-80</v>
      </c>
      <c r="C22" s="5" t="n">
        <v>-146</v>
      </c>
      <c r="D22" s="5" t="n">
        <v>9446</v>
      </c>
    </row>
    <row r="23" spans="1:4">
      <c r="A23" s="3" t="s">
        <v>144</v>
      </c>
    </row>
    <row r="24" spans="1:4">
      <c r="A24" s="4" t="s">
        <v>145</v>
      </c>
      <c r="B24" s="5" t="n">
        <v>27422</v>
      </c>
    </row>
    <row r="25" spans="1:4">
      <c r="A25" s="4" t="s">
        <v>146</v>
      </c>
      <c r="B25" s="5" t="n">
        <v>166</v>
      </c>
      <c r="C25" s="5" t="n">
        <v>211</v>
      </c>
      <c r="D25" s="5" t="n">
        <v>18</v>
      </c>
    </row>
    <row r="26" spans="1:4">
      <c r="A26" s="4" t="s">
        <v>147</v>
      </c>
      <c r="C26" s="5" t="n">
        <v>-15</v>
      </c>
      <c r="D26" s="5" t="n">
        <v>-3389</v>
      </c>
    </row>
    <row r="27" spans="1:4">
      <c r="A27" s="4" t="s">
        <v>148</v>
      </c>
      <c r="D27" s="5" t="n">
        <v>147270</v>
      </c>
    </row>
    <row r="28" spans="1:4">
      <c r="A28" s="4" t="s">
        <v>149</v>
      </c>
      <c r="D28" s="5" t="n">
        <v>1507</v>
      </c>
    </row>
    <row r="29" spans="1:4">
      <c r="A29" s="4" t="s">
        <v>150</v>
      </c>
      <c r="D29" s="5" t="n">
        <v>13</v>
      </c>
    </row>
    <row r="30" spans="1:4">
      <c r="A30" s="4" t="s">
        <v>151</v>
      </c>
      <c r="B30" s="5" t="n">
        <v>27588</v>
      </c>
      <c r="C30" s="5" t="n">
        <v>196</v>
      </c>
      <c r="D30" s="5" t="n">
        <v>139876</v>
      </c>
    </row>
    <row r="31" spans="1:4">
      <c r="A31" s="4" t="s">
        <v>152</v>
      </c>
      <c r="B31" s="5" t="n">
        <v>-4</v>
      </c>
      <c r="C31" s="5" t="n">
        <v>-60</v>
      </c>
      <c r="D31" s="5" t="n">
        <v>-31</v>
      </c>
    </row>
    <row r="32" spans="1:4">
      <c r="A32" s="4" t="s">
        <v>153</v>
      </c>
      <c r="B32" s="5" t="n">
        <v>-8659</v>
      </c>
      <c r="C32" s="5" t="n">
        <v>-41173</v>
      </c>
      <c r="D32" s="5" t="n">
        <v>121026</v>
      </c>
    </row>
    <row r="33" spans="1:4">
      <c r="A33" s="4" t="s">
        <v>154</v>
      </c>
      <c r="B33" s="5" t="n">
        <v>109007</v>
      </c>
      <c r="C33" s="5" t="n">
        <v>150180</v>
      </c>
      <c r="D33" s="5" t="n">
        <v>29154</v>
      </c>
    </row>
    <row r="34" spans="1:4">
      <c r="A34" s="4" t="s">
        <v>155</v>
      </c>
      <c r="B34" s="5" t="n">
        <v>100348</v>
      </c>
      <c r="C34" s="5" t="n">
        <v>109007</v>
      </c>
      <c r="D34" s="5" t="n">
        <v>150180</v>
      </c>
    </row>
    <row r="35" spans="1:4">
      <c r="A35" s="3" t="s">
        <v>156</v>
      </c>
    </row>
    <row r="36" spans="1:4">
      <c r="A36" s="4" t="s">
        <v>157</v>
      </c>
      <c r="B36" s="5" t="n">
        <v>260</v>
      </c>
      <c r="C36" s="5" t="n">
        <v>107</v>
      </c>
      <c r="D36" s="5" t="n">
        <v>8</v>
      </c>
    </row>
    <row r="37" spans="1:4">
      <c r="A37" s="3" t="s">
        <v>158</v>
      </c>
    </row>
    <row r="38" spans="1:4">
      <c r="A38" s="4" t="s">
        <v>159</v>
      </c>
      <c r="B38" s="7" t="n">
        <v>4</v>
      </c>
      <c r="C38" s="7" t="n">
        <v>85</v>
      </c>
      <c r="D38" s="5" t="n">
        <v>90</v>
      </c>
    </row>
    <row r="39" spans="1:4">
      <c r="A39" s="4" t="s">
        <v>160</v>
      </c>
      <c r="D39" s="5" t="n">
        <v>-374015</v>
      </c>
    </row>
    <row r="40" spans="1:4">
      <c r="A40" s="4" t="s">
        <v>161</v>
      </c>
      <c r="D40" s="5" t="n">
        <v>539151</v>
      </c>
    </row>
    <row r="41" spans="1:4">
      <c r="A41" s="4" t="s">
        <v>162</v>
      </c>
      <c r="D41" s="5" t="n">
        <v>19253</v>
      </c>
    </row>
    <row r="42" spans="1:4">
      <c r="A42" s="4" t="s">
        <v>163</v>
      </c>
      <c r="D42" s="5" t="n">
        <v>154</v>
      </c>
    </row>
    <row r="43" spans="1:4">
      <c r="A43" s="4" t="s">
        <v>90</v>
      </c>
    </row>
    <row r="44" spans="1:4">
      <c r="A44" s="3" t="s">
        <v>144</v>
      </c>
    </row>
    <row r="45" spans="1:4">
      <c r="A45" s="4" t="s">
        <v>164</v>
      </c>
      <c r="D45" s="5" t="n">
        <v>-5543</v>
      </c>
    </row>
    <row r="46" spans="1:4">
      <c r="A46" s="4" t="s">
        <v>89</v>
      </c>
    </row>
    <row r="47" spans="1:4">
      <c r="A47" s="3" t="s">
        <v>158</v>
      </c>
    </row>
    <row r="48" spans="1:4">
      <c r="A48" s="4" t="s">
        <v>165</v>
      </c>
      <c r="D48" s="7" t="n">
        <v>203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7:23:01Z</dcterms:created>
  <dcterms:modified xmlns:dcterms="http://purl.org/dc/terms/" xmlns:xsi="http://www.w3.org/2001/XMLSchema-instance" xsi:type="dcterms:W3CDTF">2018-02-27T07:23:01Z</dcterms:modified>
</cp:coreProperties>
</file>